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sset acquisitions" sheetId="11" state="visible" r:id="rId11"/>
    <sheet xmlns:r="http://schemas.openxmlformats.org/officeDocument/2006/relationships" name="Trade and other receivables" sheetId="12" state="visible" r:id="rId12"/>
    <sheet xmlns:r="http://schemas.openxmlformats.org/officeDocument/2006/relationships" name="Trade and other payables" sheetId="13" state="visible" r:id="rId13"/>
    <sheet xmlns:r="http://schemas.openxmlformats.org/officeDocument/2006/relationships" name="Right of use assets and related" sheetId="14" state="visible" r:id="rId14"/>
    <sheet xmlns:r="http://schemas.openxmlformats.org/officeDocument/2006/relationships" name="Intangible assets" sheetId="15" state="visible" r:id="rId15"/>
    <sheet xmlns:r="http://schemas.openxmlformats.org/officeDocument/2006/relationships" name="Equity investment" sheetId="16" state="visible" r:id="rId16"/>
    <sheet xmlns:r="http://schemas.openxmlformats.org/officeDocument/2006/relationships" name="Government assistance" sheetId="17" state="visible" r:id="rId17"/>
    <sheet xmlns:r="http://schemas.openxmlformats.org/officeDocument/2006/relationships" name="Notes payable" sheetId="18" state="visible" r:id="rId18"/>
    <sheet xmlns:r="http://schemas.openxmlformats.org/officeDocument/2006/relationships" name="Share capital" sheetId="19" state="visible" r:id="rId19"/>
    <sheet xmlns:r="http://schemas.openxmlformats.org/officeDocument/2006/relationships" name="Net finance expense"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ed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sset acquisitions (Tables)" sheetId="28" state="visible" r:id="rId28"/>
    <sheet xmlns:r="http://schemas.openxmlformats.org/officeDocument/2006/relationships" name="Trade and other receivables (Ta" sheetId="29" state="visible" r:id="rId29"/>
    <sheet xmlns:r="http://schemas.openxmlformats.org/officeDocument/2006/relationships" name="Trade and other payables (Table" sheetId="30" state="visible" r:id="rId30"/>
    <sheet xmlns:r="http://schemas.openxmlformats.org/officeDocument/2006/relationships" name="Right of use assets and relat_2" sheetId="31" state="visible" r:id="rId31"/>
    <sheet xmlns:r="http://schemas.openxmlformats.org/officeDocument/2006/relationships" name="Intangible assets (Tables)" sheetId="32" state="visible" r:id="rId32"/>
    <sheet xmlns:r="http://schemas.openxmlformats.org/officeDocument/2006/relationships" name="Equity investment (Tables)" sheetId="33" state="visible" r:id="rId33"/>
    <sheet xmlns:r="http://schemas.openxmlformats.org/officeDocument/2006/relationships" name="Notes payable (Tables)" sheetId="34" state="visible" r:id="rId34"/>
    <sheet xmlns:r="http://schemas.openxmlformats.org/officeDocument/2006/relationships" name="Share capital (Tables)" sheetId="35" state="visible" r:id="rId35"/>
    <sheet xmlns:r="http://schemas.openxmlformats.org/officeDocument/2006/relationships" name="Net finance expense (Tables)" sheetId="36" state="visible" r:id="rId36"/>
    <sheet xmlns:r="http://schemas.openxmlformats.org/officeDocument/2006/relationships" name="Financial instruments (Tables)" sheetId="37" state="visible" r:id="rId37"/>
    <sheet xmlns:r="http://schemas.openxmlformats.org/officeDocument/2006/relationships" name="Segmented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sset acquisitions - Additional" sheetId="41" state="visible" r:id="rId41"/>
    <sheet xmlns:r="http://schemas.openxmlformats.org/officeDocument/2006/relationships" name="Asset acquisitions - Summary of" sheetId="42" state="visible" r:id="rId42"/>
    <sheet xmlns:r="http://schemas.openxmlformats.org/officeDocument/2006/relationships" name="Asset acquisitions - Summary _2" sheetId="43" state="visible" r:id="rId43"/>
    <sheet xmlns:r="http://schemas.openxmlformats.org/officeDocument/2006/relationships" name="Trade and Other Receivables - S" sheetId="44" state="visible" r:id="rId44"/>
    <sheet xmlns:r="http://schemas.openxmlformats.org/officeDocument/2006/relationships" name="Trade and Other Payables - Summ" sheetId="45" state="visible" r:id="rId45"/>
    <sheet xmlns:r="http://schemas.openxmlformats.org/officeDocument/2006/relationships" name="Right of use assets and relat_3" sheetId="46" state="visible" r:id="rId46"/>
    <sheet xmlns:r="http://schemas.openxmlformats.org/officeDocument/2006/relationships" name="Right of use assets and relat_4" sheetId="47" state="visible" r:id="rId47"/>
    <sheet xmlns:r="http://schemas.openxmlformats.org/officeDocument/2006/relationships" name="Right of use assets and relat_5" sheetId="48" state="visible" r:id="rId48"/>
    <sheet xmlns:r="http://schemas.openxmlformats.org/officeDocument/2006/relationships" name="Intangible Assets - Intangible "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Summary o_2" sheetId="52" state="visible" r:id="rId52"/>
    <sheet xmlns:r="http://schemas.openxmlformats.org/officeDocument/2006/relationships" name="Equity investment - Additional " sheetId="53" state="visible" r:id="rId53"/>
    <sheet xmlns:r="http://schemas.openxmlformats.org/officeDocument/2006/relationships" name="Equity investment - Summary of " sheetId="54" state="visible" r:id="rId54"/>
    <sheet xmlns:r="http://schemas.openxmlformats.org/officeDocument/2006/relationships" name="Government assistance - Additio" sheetId="55" state="visible" r:id="rId55"/>
    <sheet xmlns:r="http://schemas.openxmlformats.org/officeDocument/2006/relationships" name="Notes Payable - Summary of Note" sheetId="56" state="visible" r:id="rId56"/>
    <sheet xmlns:r="http://schemas.openxmlformats.org/officeDocument/2006/relationships" name="Notes Payable - Additional Info" sheetId="57" state="visible" r:id="rId57"/>
    <sheet xmlns:r="http://schemas.openxmlformats.org/officeDocument/2006/relationships" name="Notes Payable - Summary of Deta" sheetId="58" state="visible" r:id="rId58"/>
    <sheet xmlns:r="http://schemas.openxmlformats.org/officeDocument/2006/relationships" name="Notes Payable - Summary of Cons" sheetId="59" state="visible" r:id="rId59"/>
    <sheet xmlns:r="http://schemas.openxmlformats.org/officeDocument/2006/relationships" name="Share Capital - Additional Info" sheetId="60" state="visible" r:id="rId60"/>
    <sheet xmlns:r="http://schemas.openxmlformats.org/officeDocument/2006/relationships" name="Share Capital - Summary of Stat" sheetId="61" state="visible" r:id="rId61"/>
    <sheet xmlns:r="http://schemas.openxmlformats.org/officeDocument/2006/relationships" name="Share Capital - Summary of Calc" sheetId="62" state="visible" r:id="rId62"/>
    <sheet xmlns:r="http://schemas.openxmlformats.org/officeDocument/2006/relationships" name="Net Finance Expense - Summary o" sheetId="63" state="visible" r:id="rId63"/>
    <sheet xmlns:r="http://schemas.openxmlformats.org/officeDocument/2006/relationships" name="Financial Instruments - Schedul" sheetId="64" state="visible" r:id="rId64"/>
    <sheet xmlns:r="http://schemas.openxmlformats.org/officeDocument/2006/relationships" name="Financial Instruments - Additio" sheetId="65" state="visible" r:id="rId65"/>
    <sheet xmlns:r="http://schemas.openxmlformats.org/officeDocument/2006/relationships" name="Financial Instruments - Summary" sheetId="66" state="visible" r:id="rId66"/>
    <sheet xmlns:r="http://schemas.openxmlformats.org/officeDocument/2006/relationships" name="Related Party Transactions - Ad" sheetId="67" state="visible" r:id="rId67"/>
    <sheet xmlns:r="http://schemas.openxmlformats.org/officeDocument/2006/relationships" name="Segmented Information - Additio" sheetId="68" state="visible" r:id="rId68"/>
    <sheet xmlns:r="http://schemas.openxmlformats.org/officeDocument/2006/relationships" name="Segmented Information - Summary" sheetId="69" state="visible" r:id="rId69"/>
    <sheet xmlns:r="http://schemas.openxmlformats.org/officeDocument/2006/relationships" name="Segmented Information - Summa_2" sheetId="70" state="visible" r:id="rId70"/>
    <sheet xmlns:r="http://schemas.openxmlformats.org/officeDocument/2006/relationships" name="Segmented Information - Summa_3" sheetId="71" state="visible" r:id="rId71"/>
    <sheet xmlns:r="http://schemas.openxmlformats.org/officeDocument/2006/relationships" name="Segmented Information - Summa_4"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RH MEDICAL CORPORATION</t>
        </is>
      </c>
    </row>
    <row r="10">
      <c r="A10" s="4" t="inlineStr">
        <is>
          <t>Entity Central Index Key</t>
        </is>
      </c>
      <c r="B10" s="4" t="inlineStr">
        <is>
          <t>0001461119</t>
        </is>
      </c>
    </row>
    <row r="11">
      <c r="A11" s="4" t="inlineStr">
        <is>
          <t>Current Fiscal Year End Date</t>
        </is>
      </c>
      <c r="B11" s="4" t="inlineStr">
        <is>
          <t>--12-31</t>
        </is>
      </c>
    </row>
    <row r="12">
      <c r="A12" s="4" t="inlineStr">
        <is>
          <t>Entity Filer Category</t>
        </is>
      </c>
      <c r="B12" s="4" t="inlineStr">
        <is>
          <t>Accelerated Filer</t>
        </is>
      </c>
    </row>
    <row r="13">
      <c r="A13" s="4" t="inlineStr">
        <is>
          <t>Trading Symbol</t>
        </is>
      </c>
      <c r="B13" s="4" t="inlineStr">
        <is>
          <t>CRHM</t>
        </is>
      </c>
    </row>
    <row r="14">
      <c r="A14" s="4" t="inlineStr">
        <is>
          <t>Entity Common Stock, Shares Outstanding</t>
        </is>
      </c>
      <c r="C14" s="5" t="n">
        <v>71413084</v>
      </c>
    </row>
    <row r="15">
      <c r="A15" s="4" t="inlineStr">
        <is>
          <t>Entity Emerging Growth Company</t>
        </is>
      </c>
      <c r="B15" s="4" t="inlineStr">
        <is>
          <t>true</t>
        </is>
      </c>
    </row>
    <row r="16">
      <c r="A16" s="4" t="inlineStr">
        <is>
          <t>Entity Ex Transition Period</t>
        </is>
      </c>
      <c r="B16" s="4" t="inlineStr">
        <is>
          <t>true</t>
        </is>
      </c>
    </row>
    <row r="17">
      <c r="A17" s="4" t="inlineStr">
        <is>
          <t>Entity Small Business</t>
        </is>
      </c>
      <c r="B17" s="4" t="inlineStr">
        <is>
          <t>true</t>
        </is>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7542</t>
        </is>
      </c>
    </row>
    <row r="21">
      <c r="A21" s="4" t="inlineStr">
        <is>
          <t>Entity Tax Identification Number</t>
        </is>
      </c>
      <c r="B21" s="4" t="inlineStr">
        <is>
          <t>00-0000000</t>
        </is>
      </c>
    </row>
    <row r="22">
      <c r="A22" s="4" t="inlineStr">
        <is>
          <t>Entity Address Address Line One</t>
        </is>
      </c>
      <c r="B22" s="4" t="inlineStr">
        <is>
          <t>World Trade Center</t>
        </is>
      </c>
    </row>
    <row r="23">
      <c r="A23" s="4" t="inlineStr">
        <is>
          <t>Entity Address, Address Line Two</t>
        </is>
      </c>
      <c r="B23" s="4" t="inlineStr">
        <is>
          <t>Suite 619 – 999 Canada Place</t>
        </is>
      </c>
    </row>
    <row r="24">
      <c r="A24" s="4" t="inlineStr">
        <is>
          <t>Entity Address, City or Town</t>
        </is>
      </c>
      <c r="B24" s="4" t="inlineStr">
        <is>
          <t>Vancouver</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6C 3E1</t>
        </is>
      </c>
    </row>
    <row r="28">
      <c r="A28" s="4" t="inlineStr">
        <is>
          <t>City Area Code</t>
        </is>
      </c>
      <c r="B28" s="4" t="inlineStr">
        <is>
          <t>604</t>
        </is>
      </c>
    </row>
    <row r="29">
      <c r="A29" s="4" t="inlineStr">
        <is>
          <t>Local Phone Number</t>
        </is>
      </c>
      <c r="B29" s="4" t="inlineStr">
        <is>
          <t>633-144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A1</t>
        </is>
      </c>
    </row>
    <row r="33">
      <c r="A33" s="4" t="inlineStr">
        <is>
          <t>Entity Interactive Data Current</t>
        </is>
      </c>
      <c r="B33" s="4" t="inlineStr">
        <is>
          <t>Yes</t>
        </is>
      </c>
    </row>
    <row r="34">
      <c r="A34" s="4" t="inlineStr">
        <is>
          <t>Title of each class</t>
        </is>
      </c>
      <c r="B34" s="4" t="inlineStr">
        <is>
          <t>Common Shares, no par value</t>
        </is>
      </c>
    </row>
    <row r="35">
      <c r="A35" s="4" t="inlineStr">
        <is>
          <t>Name of each exchange on which registered</t>
        </is>
      </c>
      <c r="B35"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3.
Recent accounting pronouncements:
(a)
Initial adoption of new accounting standards:
(i)
In June 2016, FASB issued ASU No. 2016-13, “ Financial Instruments- Credit Losses (Topic 326)” , which requires companies to measure credit losses on financial instruments measured at amortized cost by applying an “expected credit loss” model based upon past events, current conditions and reasonable and supportable forecasts that affect collectability. Previously, companies applied an “incurred loss” methodology for recognizing credit losses. This standard is effective for fiscal years beginning January 1, 2023 for smaller reporting companies. As CRH meets the definition of smaller reporting company, CRH will adopt this standard for fiscal years beginning January 1, 2023. The adoption of this standard is not expected to have a material impact on the Company.
(b)
Recent accounting pronouncements not yet adopted:
(i)
Income Taxes – Simplifying the Accounting for Income Taxes In December 2019, the FASB issued ASU 2019-12, Income Taxes –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s</t>
        </is>
      </c>
      <c r="B1" s="2" t="inlineStr">
        <is>
          <t>9 Months Ended</t>
        </is>
      </c>
    </row>
    <row r="2">
      <c r="B2" s="2" t="inlineStr">
        <is>
          <t>Sep. 30, 2020</t>
        </is>
      </c>
    </row>
    <row r="3">
      <c r="A3" s="3" t="inlineStr">
        <is>
          <t>Business Combinations [Abstract]</t>
        </is>
      </c>
    </row>
    <row r="4">
      <c r="A4" s="4" t="inlineStr">
        <is>
          <t>Asset acquisitions</t>
        </is>
      </c>
      <c r="B4" s="4" t="inlineStr">
        <is>
          <t>4.
Asset acquisitions: During the three and nine months ended September 30, 2020, the Company completed five asset acquisitions. These asset acquisitions have been included in the anesthesia segment of the Company and represent the following:
Acquired Operation
Date Acquired
Consideration
Lake Lanier Anesthesia Associates LLC ("LLAA")
June 2020
$
5,428,514
Metro Orlando Anesthesia Associates LLC ("MOAA")
June 2020
$
3,137,543
Central Virginia Anesthesia Associates LLC ("CVAA")
July 2020
$
5,252,886
Orange County Anesthesia Associates LLC ("OCAA")
August 2020
$
6,251,015
Coastal Carolina Sedation Associates LLC ("CCSA")
September 2020
$
1,850,381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LLAA
MOAA
CVAA
OCAA
CCSA
Total
Cash
$
5,379,954
$
2,803,500
$
2,800,000
$
6,200,000
$
1,800,000
$
18,983,454
Contingent consideration
—
294,214
2,306,971
—
—
2,601,185
Acquisition costs
48,560
39,829
145,915
51,015
50,381
335,700
Purchase consideration
$
5,428,514
$
3,137,543
$
5,252,886
$
6,251,015
$
1,850,381
$
21,920,339
Non-controlling interest
$
1,809,504
$
1,045,848
$
5,046,890
$
3,220,220
$
1,777,816
$
12,900,278
$
7,238,018
$
4,183,391
$
10,299,776
$
9,471,235
$
3,628,197
$
34,820,617
Assets and liabilities acquired:
Exclusive professional services agreements
$
7,238,018
$
4,183,391
$
10,299,776
$
9,471,235
$
3,628,197
$
34,820,617
Fair value of net identifiable assets and liabilities acquired
$
7,238,018
$
4,183,391
$
10,299,776
$
9,471,235
$
3,628,197
$
34,820,617
Exclusive professional services agreements – amortization term
5 years
5 years
5 years
7 years
7 years
CRH ownership interest acquired
75
%
75
%
51
%
66
%
51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acquisition agreement and professional services agreement. The non-controlling interest was determined with reference to the non-controlling interest shareholder’s share of the fair value of the net identifiable assets as estimated by the Company. As part of the MOAA transaction, the Company is required to pay $311,500 to the seller after the second anniversary date of the transaction dependent on MOAA meeting certain EBITDA targets during the first and second year after the transaction date. Based on the Company’s current forecasts, the Company believes it probable that the EBITDA targets will be met. If the EBITDA targets are not met, no contingent consideration is payable. As part of the CVAA transaction, the Company is required to pay either $1,500,000 or $2,500,000 to the seller after the third anniversary date of the transaction dependent on CVAA meeting certain EBITDA, full-time equivalent employee and revenue per case targets during the second and third year after the transaction date. Based on the Company’s current forecasts, the Company believes it probable that the targets will be met and the full amount of the contingent consideration, $2,500,000, will be paid. Other Transactions In addition to the above asset acquisitions, on September 17, 2020, a subsidiary of the Company entered into a membership interest purchase agreement to purchase a 5.56% interest in an anesthesia revenue cycle management organization for $2,000,000. The Company also incurred $16,076 of legal fees as part of the transaction. As the Company has virtually no influence over this investment, in accordance with ASC 323: Investments – Equity Method and Joint Ventures, the Company will account for the investment at cost, using the measurement alternative permitted under ASC 321: Investments – Equity Securities, which is to measure equity securities without a readily determinable fair value at cost, minus impairment, if any.
4.
Asset acquisitions (continued): During the year ended December 31, 2019, the Company completed five asset acquisitions. These asset acquisitions have been included in the anesthesia segment of the Company and represent the following:
Acquired Operation
Date Acquired
Consideration
Anesthesia Care Associates LLC ("ACA")
January 2019
$
5,355,028
South Metro Anesthesia Associates LLC ("SMAA")
May 2019
$
1,791,431
Crystal River Anesthesia Associates LLC ("CRAA")
July 2019
$
2,174,003
Triad Sedation Associates LLC ("TSA")
November 2019
$
3,828,661
Florida Panhandle Anesthesia Associates LLC ("FPAA")
December 2019
$
2,762,302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ACA
SMAA
CRAA
TSA
FPAA
Total
Cash
$
5,239,003
$
1,752,465
$
2,130,000
$
3,185,843
$
2,725,000
$
15,032,311
Acquisition costs
116,025
38,966
44,003
15,173
37,302
251,469
Deferred consideration
—
—
—
627,645
—
627,645
Pre-transaction equity interest
—
—
—
1,595,275
—
1,595,275
Purchase consideration
$
5,355,028
$
1,791,431
$
2,174,003
$
5,423,936
$
2,762,302
$
17,506,700
Non-controlling interest
$
—
$
1,465,716
$
2,088,748
$
5,211,233
$
2,653,976
$
11,419,673
$
5,355,028
$
3,257,147
$
4,262,751
$
10,635,169
$
5,416,278
$
28,926,373
Assets and liabilities acquired:
Exclusive professional services agreements
$
5,355,028
$
3,257,147
$
4,262,751
$
8,891,711
$
5,416,278
$
27,182,915
Cash
—
—
—
115,397
—
115,397
Accounts receivable
—
—
—
1,950,219
—
1,950,219
Prepaid expenses and deposits
—
—
—
1,518
—
1,518
Trade payables and other accruals
—
—
—
(323,676
)
—
(323,676
)
Pre-close accounts receivable
50,000
—
—
—
—
50,000
Pre-close accounts payable
(50,000
)
—
—
—
—
(50,000
)
Fair value of net identifiable assets and liabilities acquired
$
5,355,028
$
3,257,147
$
4,262,751
$
10,635,169
$
5,416,278
$
28,926,373
Exclusive professional services agreements – amortization term
6 years
5 years
5 years
5 years
5 years
CRH ownership interest
100
%
55
%
51
%
51
%
51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acquisition agreement and professional services agreement. The non-controlling interest was determined with reference to the non-controlling interest shareholder’s share of the fair value of the net identifiable assets as estimated by the Company. Other Transactions In addition to the above asset acquisitions, on April 3, 2019, a subsidiary of the Company entered into a membership interest purchase agreement to purchase the remaining 49% interest in Arapahoe Gastroenterology Anesthesia Associates LLC (“Arapahoe”); prior to the purchase the Company held a 51% interest in the Arapahoe entity. The purchase consideration, paid via cash, for the acquisition of the remaining 49% interest was $2,300,000 plus 49% of Arapahoe’s working capital as at March 31, 2019. Additionally, the Company incurred deferred acquisition costs of $26,086.
4.
Asset acquisitions (continued): On August 31, 2019, a subsidiary of the Company entered into a membership interest purchase agreement to purchase the remaining 49% interest in Central Colorado Anesthesia Associates LLC (“CCAA”); prior to the purchase the Company held a 51% interest in the CCAA entity. The purchase consideration, paid via cash, for the acquisition of the remaining 49% interest was $7,000,000 plus 49% of CCAA’s working capital as at August 31, 2019. Additionally, the Company incurred deferred acquisition costs of $18,6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0</t>
        </is>
      </c>
    </row>
    <row r="3">
      <c r="A3" s="3" t="inlineStr">
        <is>
          <t>Receivables [Abstract]</t>
        </is>
      </c>
    </row>
    <row r="4">
      <c r="A4" s="4" t="inlineStr">
        <is>
          <t>Trade and other receivables</t>
        </is>
      </c>
      <c r="B4" s="4" t="inlineStr">
        <is>
          <t>5.
Trade a n t i v l
September 30, 2020
December 31, 2019
Trade receivables, gross
$
20,355,059
$
20,024,916
Other receivables
33,850
50,756
Less: allowance for doubtful accounts
(30,029
)
(34,384
)
$
20,358,880
$
20,041,288
Anesthesia segment – trade receivables, gross
19,287,998
19,081,177
Product segment – trade receivables, gross
1,067,061
943,739
$
20,355,059
$
20,024,9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Sep. 30, 2020</t>
        </is>
      </c>
    </row>
    <row r="3">
      <c r="A3" s="3" t="inlineStr">
        <is>
          <t>Payables And Accruals [Abstract]</t>
        </is>
      </c>
    </row>
    <row r="4">
      <c r="A4" s="4" t="inlineStr">
        <is>
          <t>Trade and other payables</t>
        </is>
      </c>
      <c r="B4" s="4" t="inlineStr">
        <is>
          <t>6.
Trade and other payables:
September 30, 2020
December 31, 2019
Trade payables
$
1,966,937
$
1,213,276
Accruals and other payables
5,465,489
4,983,465
Government assistance - Paycheck Protection Program ("PPP") (note 10)
16,872
—
$
7,449,298
$
6,196,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 of use assets and related obligations</t>
        </is>
      </c>
      <c r="B1" s="2" t="inlineStr">
        <is>
          <t>9 Months Ended</t>
        </is>
      </c>
    </row>
    <row r="2">
      <c r="B2" s="2" t="inlineStr">
        <is>
          <t>Sep. 30, 2020</t>
        </is>
      </c>
    </row>
    <row r="3">
      <c r="A3" s="3" t="inlineStr">
        <is>
          <t>Leases [Abstract]</t>
        </is>
      </c>
    </row>
    <row r="4">
      <c r="A4" s="4" t="inlineStr">
        <is>
          <t>Right of use assets and related obligations</t>
        </is>
      </c>
      <c r="B4" s="4" t="inlineStr">
        <is>
          <t>7.
Right of use assets and related obligations: The Company has applied the exemption to treat short-term leases as executory contracts as well as applied the practical expedient not to separate non-lease components from lease components and instead to account for each separate lease component and the non-lease components associated with that lease component as a single lease component. During the three and nine months ended September 30, 2020, the Company incurred total operating lease expenses of $91,527 and $248,620, respectively (2019 - $90,670 and $278,339, respectively). For the three months ended September 30, 2020, this included lease expenses associated with fixed lease payments of $85,071 and variable lease payments of $6,456 (2019 - $69,572 and $21,098, respectively). For the nine months ended September 30, 2020, this included lease expenses associated with fixed lease payments of $220,039 and variable lease payments of $28,581 (2019 - $216,261 and $62,078, respectively). Lease expense is allocated to operating segments based on the location of the leases, as follows:
For the three months ended September 30,
For the nine months ended September 30,
2020
2019
2020
2019
Anesthesia services expense
$
54,899
$
28,106
$
111,188
$
90,839
Product sales expense
18,314
31,282
68,716
93,750
Corporate expense
18,314
31,282
68,716
93,750
$
91,527
$
90,670
$
248,620
$
278,339
The weighted average lease term of the Company’s three premises leases is 4.61 years. During the three months ended September 30, 2020, the Company engaged in a new 5.25 year lease for office space for its Atlanta office location. This lease includes a renewal option to further extend the lease for 2 additional 5-year terms. The Company has not included the 2 additional 5 year renewal terms in its calculation of the lease liability. The weighted average discount rate used by the Company in calculating the obligation relating to right of use assets is based on US Corporate BBB effective bond yields at September 30, 2020.
7.
Right of use assets and related obligations (continued): The following table presents a maturity analysis of the Company’s undiscounted lease obligations for each of the next five years, reconciled to the obligation as recorded on the balance sheet.
Undiscounted lease payments
Remainder of 2020
$
58,425
2021
299,507
2022
225,769
2023
231,977
2024
238,357
2025
182,924
$
1,236,959
Accretion related to outstanding lease obligations
(129,845
)
Total
$
1,107,114
Current obligation relating to lease liability
$
241,742
Long-term obligation relating to lease liability
$
865,372
Total
$
1,107,1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8.
Intangible asset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
Professional Services Agreements
Patents
Total
Cost
Balance as at December 31, 2019
$
275,113,390
$
532,598
$
275,645,988
Additions through asset acquisitions (note 4)
34,820,617
—
34,820,617
Balance as at September 30, 2020
$
309,934,007
$
532,598
$
310,466,605
Professional Services Agreements
Patents
Total
Accumulated depreciation
Balance as at December 31, 2019
$
112,035,676
$
502,119
$
112,537,795
Amortization expense
29,601,972
1,510
29,603,482
Balance as at September 30, 2020
$
141,637,648
$
503,629
$
142,141,277
8.
Intangible assets (continued):
Professional Services Agreements
Patents
Total
Net book value
September 30, 2020
$
168,296,359
$
28,969
$
168,325,328
December 31, 2019
$
163,077,714
$
30,479
$
163,108,193
The Company identified indicators of impairment in respect of one professional services agreement as at September 30, 2020. Upon performing undiscounted cash flow modeling for this asset, the Company As at December 31, 2019, the Company identified indicators of impairment in respect of six of its professional services agreements. Upon performing undiscounted cash flow models for these assets, the Company identified only two assets that required further review for impairment. The Company performed discounted cash flow modelling for these assets and compared the resultant discounted cash flows expected over the life of the assets to the carrying amounts as at December 31, 2019. The income approach was used for the quantitative assessment to estimate the fair value of the asset, which requires estimating future cash flows and a risk-adjusted discount rate in the Company's discounted cash flow model. The overall market outlook and cash flow projections of the reporting unit involves the use of key assumptions, including anesthesia growth rates, revenue rates per case, discount rates and operating cost growth rates. As a result of this test, no write-downs to the intangible assets were required. Various of the Company’s professional services agreements are subject to renewal terms. The weighted average period before the Company’s professional services agreements are up for renewal is 2.95 years. The weighted average remaining amortization period for the Company’s professional services agreements is 4.56 years. Based on the Company’s professional services agreements in place at September 30, 2020, the Company anticipates that the amortization expense to be incurred by the Company over the next five years is as follows:
Amortization Expense
For professional services agreements as at September 30, 2020:
Remainder of 2020
$
10,859,181
2021
38,372,597
2022
31,651,357
2023
27,504,951
2024
25,581,035
The first nine months of 2025
12,733,507
$
146,702,6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vestment</t>
        </is>
      </c>
      <c r="B1" s="2" t="inlineStr">
        <is>
          <t>9 Months Ended</t>
        </is>
      </c>
    </row>
    <row r="2">
      <c r="B2" s="2" t="inlineStr">
        <is>
          <t>Sep. 30, 2020</t>
        </is>
      </c>
    </row>
    <row r="3">
      <c r="A3" s="3" t="inlineStr">
        <is>
          <t>Investments Debt And Equity Securities [Abstract]</t>
        </is>
      </c>
    </row>
    <row r="4">
      <c r="A4" s="4" t="inlineStr">
        <is>
          <t>Equity investment</t>
        </is>
      </c>
      <c r="B4" s="4" t="inlineStr">
        <is>
          <t>9.
Equity investment: In October 2018, the Company entered into an agreement with Digestive Health Specialists (“DHS”), located in North Carolina, to assist DHS in the development and management of a monitored anesthesia care program. Under the terms of the agreement, CRH was a 15% equity owner in the anesthesia business, Triad Sedation Associates LLC (“TSA”) and received compensation for its billing and collection services. Under the terms of the limited liability company agreement, CRH had the right, at CRH’s option, to acquire an additional 36% interest in the anesthesia business at a future date, but no sooner than November 2019. The Company assessed and concluded that, as TSA was an LLC, equity method accounting was required under ASC 970-323 until such time as a change in ownership interest occurred. On November 1, 2019, the Company acquired control of TSA via the exercise of its option to acquire an additional 36% interest. Refer to note 4.
9.
Equity investment (continued): The option agreement was determined to be an executory contract and both the equity interest and option agreement were determined to have only nominal value upon grant date and as at September 30, 2019. The following table summarizes unaudited financial information for the TSA equity method investee for the nine months ended September 30, 2019. As at and for the three and nine months ended September 30, 2020, TSA is consolidated 100% within the results of the Company.
Results of operations
Nine months ended September 30, 2019
Anesthesia revenue
$
3,811,965
Anesthesia services expense
1,339,698
Net income
$
2,472,2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vernment assistance</t>
        </is>
      </c>
      <c r="B1" s="2" t="inlineStr">
        <is>
          <t>9 Months Ended</t>
        </is>
      </c>
    </row>
    <row r="2">
      <c r="B2" s="2" t="inlineStr">
        <is>
          <t>Sep. 30, 2020</t>
        </is>
      </c>
    </row>
    <row r="3">
      <c r="A3" s="3" t="inlineStr">
        <is>
          <t>Government Assistance Disclosure [Abstract]</t>
        </is>
      </c>
    </row>
    <row r="4">
      <c r="A4" s="4" t="inlineStr">
        <is>
          <t>Government assistance</t>
        </is>
      </c>
      <c r="B4" s="4" t="inlineStr">
        <is>
          <t xml:space="preserve">10.
Government assistance: On April 15, 2020, the Company received loan proceeds of $2,945,620 (“PPP Loan”) under the Paycheck Protection Program (“PPP”). The PPP was established as part of the Coronavirus Aid, Relief and Economic Security Act (“CARES Act”) in order to enable small businesses to pay employees during the COVID-19 crisis, and provides loans to qualifying businesses for up to 2.5 times their average monthly payroll costs. The amount borrowed under the PPP is expected to be eligible to be forgiven provided that the borrower uses the loan proceeds during the twenty-four week period (“Covered Period”) after receiving them, and provided that the proceeds are used to cover payroll costs (including benefits), rent, mortgage interest, and utility costs. The amount of loan forgiveness will be reduced if, among other reasons, the borrower does not maintain staffing or payroll levels. Principal and interest payments on any unforgiven portion of the PPP Loan will be deferred for ten months after the end of the Covered Period and will accrue interest at a fixed annual rate of 1%. Additionally, the remaining PPP Loan balance will carry a two year maturity date. There is no prepayment penalty on the PPP Loan. The Company anticipates full forgiveness of the loan over the Covered Period indicated. As the Company has accounted for the loan as a government grant related to income, the Company has recognized within other income $2,928,748 of the loan proceeds as at September 30, 2020 with the remaining proceeds included within accounts payable until further expenses are recognized. The Company has and will recognize the grant in earnings on a systematic basis in line with the recognition of eligible expenses. In the three months ended September 30, 2020, the Company recognized $111,728 of the PPP in earnings, with the remainder recognized in the first six months of 2020. During the quarter ended September 30, 2020, the Company also received additional funds of $177,941 under the CARES Act HHS Stimulus Fund, taking the total received for the nine months ended September 30, 2020 to $2,149,077. The CARES Act provided funding to eligible healthcare providers to prevent, prepare for and respond to COVID-19. The funds were intended to reimburse healthcare providers for lost income attributable to COVID-19 and for healthcare related expenses. Consistent with the accounting applied to the PPP loan, the Company has accounted for the HHS Stimulus funds as government grants related to income. As there are no repayment provisions under the CARES Act and the Company has assessed that it has complied with the conditions of this program, funds received under this program have been recognized in other income in the three and nine months ended September 30, 2020. During the nine months ended September 30, 2020, the Company also received $1,900,584 under the Medicare Accelerated and Advanced Payment Program. The Center for Medicare and Medicaid Services (“CMS”) offers accelerated and advance payments in a number of circumstances, including in national emergencies to accelerate cashflow to impacted healthcare providers and suppliers. During the quarter ended September 30, 2020, the CMS amended the recoupment process for these funds: under the Continuing Appropriations Act, 2021 and Other Extensions Act, repayment will now begin one year from the issuance date of each provider or supplier's accelerated or advance payment. After that first year, Medicare will automatically recoup 25% of Medicare payments otherwise owed to the provider or supplier for 11 months. At the end of the 11-month period, recoupment will increase to 50% for another 6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1 1 .
Notes payable:
September 30, 2020
December 31, 2019
Current portion
$
—
$
—
Non-current portion
74,997,205
68,380,345
Total loans and borrowings
$
74,997,205
$
68,380,345
J.P. Morgan Chase (“JP Morgan Facility”) On October 22, 2019, the Company entered into a three year revolving credit line which provides up to $200 million in borrowing capacity. The JP Morgan Facility includes a committed $125 million facility and access to an accordion feature that increases the amount of the credit available to the Company by $75 million. Interest on the JP Morgan Facility is calculated with reference to LIBOR plus 1.25% to 1.75%, dependent on the Company’s total leverage ratio. The JP Morgan Facility is secured by the assets of the Company and matures on October 22, 2022. Since the JP Morgan Facility is a syndicated facility, which includes the Bank of Nova Scotia as a lender, any remaining deferred financing fees under the previous Scotia Facility were retained and are amortized over the term of the new facility. The Company incurred deferred financing fees of $839,893 in connection with this facility in the year ended December 31, 2019 and incurred additional deferred fees of $125,000 in the quarter ended September 30, 2020 when it further amended its facility on September 18, 2020. This amendment, in conjunction with a previous amendment dated August 13, 2020, allows for the Company to engage in investments where less than 51% equity ownership is held and also amended the Company’s Total Leverage Ratio to not greater than 3.50:1.00 until the quarter ended June 30, 2021. Should the Company’s PPP loan be forgiven prior to June 30, 2021, the ratio is amended downward to 3.25:1.00. After June 2021, the Total Leverage Ratio will revert back to 3.00:1.00. The remaining unamortized fees relating to the JP Morgan Facility and the deferred financing fees under the previous Scotia facility, as of September 30, 2020 were $850,915. Under the JP Morgan Facility, there are no quarterly or annual repayment requirements. As at September 30, 2020, the Company had drawn $75,848,120 on the JP Morgan Facility (2019 - $69,341,370). As at September 30, 2020, the Company is required to maintain the following financial covenants in respect of this Facility:
Financial Covenant
Required Ratio
Total leverage ratio
Not greater than 3.50:1.00
Interest coverage ratio
Not less than 3.00:1.00 The Company is in compliance with all covenants as at September 30, 2020. The consolidated minimum loan payments (principal) for all loan agreements in the future are as follows:
Minimum Principal
At September 30, 2020
Remainder of 2020
$
—
2022
75,848,120
$
75,848,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9 Months Ended</t>
        </is>
      </c>
    </row>
    <row r="2">
      <c r="B2" s="2" t="inlineStr">
        <is>
          <t>Sep. 30, 2020</t>
        </is>
      </c>
    </row>
    <row r="3">
      <c r="A3" s="3" t="inlineStr">
        <is>
          <t>Text Block [Abstract]</t>
        </is>
      </c>
    </row>
    <row r="4">
      <c r="A4" s="4" t="inlineStr">
        <is>
          <t>Share capital</t>
        </is>
      </c>
      <c r="B4" s="4" t="inlineStr">
        <is>
          <t>1 2 .
Share capital:
(a)
Authorized: 100,000,000 common shares without par value.
(b)
Issued and outstanding – common shares: Other than in connection with shares issued in respect of the Company’s share unit and share option plans and in connection with the Company’s normal course issuer bid (note 12(e)), there were no share transactions in the three and nine months ended September 30, 2020 and 2019.
1 2 .
Share capital (continued):
(c)
Share unit plan: In June 2017, the shareholders of the Company approved a Share Unit Plan and the plan was subsequently amended and approved in June 2020. Employees, directors and eligible consultants of the Company and its designated subsidiaries are eligible to participate in the Share Unit Plan. In accordance with the terms of the plan, the Company will approve those employees, directors and eligible consultants who are entitled to receive share units and the number of share units to be awarded to each participant. Each share unit awarded conditionally entitles the participant to receive one common share of the Company upon attainment of the share unit vesting criteria. The vesting of share units is conditional upon the expiry of time-based vesting conditions or performance-based vesting conditions or a combination of the two. Once the share units vest, the participant is entitled to receive the equivalent number of underlying common shares; the Company issues new shares in satisfying its obligations under the plan. A summary of the status of the plan as of September 30, 2020 is as follows:
Time based share units
Performance based share units
Outstanding, December 31, 2019
2,147,500
950,000
Issued
300,000
—
Exercised
(147,500
)
—
Forfeited
(115,625
)
—
Expired
—
—
Outstanding, September 30, 2020
2,184,375
950,000
Vested
—
—
Expected to vest
2,184,375
—
During the three and nine months ended September 30, 2020, the Company recognized $602,740 (2019 – $624,366) and $1,714,831 (2019 – $124,595) in compensation expense in relation to share units.
(d)
Stock-option plan: During the three and nine months ended September 30, 2020, 25,000 options were exercised under the Company’s stock-option plan. During the three and nine months ended September 30, 2020, the Company recognized $50,227 (2019 - $82,113) and $186,129 (2019 - $155,753) in compensation expense in relation to options.
( e )
Normal Course Issuer Bid: During the three months ended September 30, 2020, the Company repurchased 126,300 (2019 – 384,549) of its shares under its Normal Course Issuer Bid for a total cost, including transaction fees, of $297,549 (CAD$395,817) (2019 - $1,112,097 (CAD$1,466,297)). During the nine months ended September 30, 2020, the Company repurchased 315,200 (2019 – 1,357,979) of its shares under its Normal Course Issuer Bid for a total cost, including transaction fees, of $654,473 (CAD$890,534) (2019 - $3,992,728 (CAD$5,306,896)). As at September 30, 2020, 314,400 of these shares had been cancelled with the remaining 800 shares cancelled on October 2, 2020.
1 2 .
Share capital (continued):
( f )
Earnings (loss) p s a The calculation of basic and diluted earnings (loss) per share for the three and nine months ended September 30, 2020 and 2019 is as follows:
For the three months ended September 30,
2020
2019
Net loss
Weighted average number of common shares outstanding
Per share amount
Net earnings
Weighted average number of common shares outstanding
Per share amount
Net earnings (loss) attributable to shareholders:
Earnings (loss) per common share:
Basic
$
(337,954
)
71,506,045
$
(0.005
)
$
982,368
71,831,356
$
0.014
Share Options
—
422,043
Share Units
—
545,743
Diluted
$
(337,954
)
71,506,045
$
(0.005
)
$
982,368
72,799,142
$
0.013
For the nine months ended September 30,
2020
2019
Net loss
Weighted average number of common shares outstanding
Per share amount
Net earnings
Weighted average number of common shares outstanding
Per share amount
Net earnings (loss) attributable to shareholders:
Earnings (loss) per common share:
Basic
$
(5,324,264
)
71,558,371
$
(0.074
)
$
2,552,084
71,845,812
$
0.036
Share options
—
742,909
Share units
—
434,423
Diluted
$
(5,324,264
)
71,558,371
$
(0.074
)
$
2,552,084
73,023,144
$
0.035
For the three months ended September 30, 2020, 979,687 options (2019 For the nine months ended September 30, 2020, 988,720 options (2019 The average market value of the Company’s shares for purposes of calculating the dilutive effect of share options was based on quoted market prices for the period during which the options were outstanding. The treasury method is used to determine the calculation of dilutiv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5099498</v>
      </c>
      <c r="C3" s="6" t="n">
        <v>6568716</v>
      </c>
    </row>
    <row r="4">
      <c r="A4" s="4" t="inlineStr">
        <is>
          <t>Trade and other receivables, net</t>
        </is>
      </c>
      <c r="B4" s="5" t="n">
        <v>20358880</v>
      </c>
      <c r="C4" s="5" t="n">
        <v>20041288</v>
      </c>
    </row>
    <row r="5">
      <c r="A5" s="4" t="inlineStr">
        <is>
          <t>Income tax receivable</t>
        </is>
      </c>
      <c r="B5" s="5" t="n">
        <v>3252973</v>
      </c>
      <c r="C5" s="5" t="n">
        <v>1332129</v>
      </c>
    </row>
    <row r="6">
      <c r="A6" s="4" t="inlineStr">
        <is>
          <t>Loan to equity investment</t>
        </is>
      </c>
      <c r="B6" s="5" t="n">
        <v>1000</v>
      </c>
    </row>
    <row r="7">
      <c r="A7" s="4" t="inlineStr">
        <is>
          <t>Prepaid expenses and deposits</t>
        </is>
      </c>
      <c r="B7" s="5" t="n">
        <v>426589</v>
      </c>
      <c r="C7" s="5" t="n">
        <v>729483</v>
      </c>
    </row>
    <row r="8">
      <c r="A8" s="4" t="inlineStr">
        <is>
          <t>Inventories, finished goods</t>
        </is>
      </c>
      <c r="B8" s="5" t="n">
        <v>296070</v>
      </c>
      <c r="C8" s="5" t="n">
        <v>349324</v>
      </c>
    </row>
    <row r="9">
      <c r="A9" s="4" t="inlineStr">
        <is>
          <t>Total current assets</t>
        </is>
      </c>
      <c r="B9" s="5" t="n">
        <v>29435010</v>
      </c>
      <c r="C9" s="5" t="n">
        <v>29020940</v>
      </c>
    </row>
    <row r="10">
      <c r="A10" s="3" t="inlineStr">
        <is>
          <t>Non-current assets:</t>
        </is>
      </c>
    </row>
    <row r="11">
      <c r="A11" s="4" t="inlineStr">
        <is>
          <t>Property and equipment, net</t>
        </is>
      </c>
      <c r="B11" s="5" t="n">
        <v>201959</v>
      </c>
      <c r="C11" s="5" t="n">
        <v>251933</v>
      </c>
    </row>
    <row r="12">
      <c r="A12" s="4" t="inlineStr">
        <is>
          <t>Right of use asset</t>
        </is>
      </c>
      <c r="B12" s="5" t="n">
        <v>1094732</v>
      </c>
      <c r="C12" s="5" t="n">
        <v>214854</v>
      </c>
    </row>
    <row r="13">
      <c r="A13" s="4" t="inlineStr">
        <is>
          <t>Intangible assets, net</t>
        </is>
      </c>
      <c r="B13" s="5" t="n">
        <v>168325328</v>
      </c>
      <c r="C13" s="5" t="n">
        <v>163108193</v>
      </c>
    </row>
    <row r="14">
      <c r="A14" s="4" t="inlineStr">
        <is>
          <t>Deferred asset acquisition costs</t>
        </is>
      </c>
      <c r="B14" s="5" t="n">
        <v>228777</v>
      </c>
      <c r="C14" s="5" t="n">
        <v>59249</v>
      </c>
    </row>
    <row r="15">
      <c r="A15" s="4" t="inlineStr">
        <is>
          <t>Investment</t>
        </is>
      </c>
      <c r="B15" s="5" t="n">
        <v>2016076</v>
      </c>
    </row>
    <row r="16">
      <c r="A16" s="4" t="inlineStr">
        <is>
          <t>Deferred tax assets</t>
        </is>
      </c>
      <c r="B16" s="5" t="n">
        <v>12945311</v>
      </c>
      <c r="C16" s="5" t="n">
        <v>10440100</v>
      </c>
    </row>
    <row r="17">
      <c r="A17" s="4" t="inlineStr">
        <is>
          <t>Total non-current assets</t>
        </is>
      </c>
      <c r="B17" s="5" t="n">
        <v>184812183</v>
      </c>
      <c r="C17" s="5" t="n">
        <v>174074329</v>
      </c>
    </row>
    <row r="18">
      <c r="A18" s="4" t="inlineStr">
        <is>
          <t>Total assets</t>
        </is>
      </c>
      <c r="B18" s="5" t="n">
        <v>214247193</v>
      </c>
      <c r="C18" s="5" t="n">
        <v>203095269</v>
      </c>
    </row>
    <row r="19">
      <c r="A19" s="3" t="inlineStr">
        <is>
          <t>Current liabilities:</t>
        </is>
      </c>
    </row>
    <row r="20">
      <c r="A20" s="4" t="inlineStr">
        <is>
          <t>Trade and other payables</t>
        </is>
      </c>
      <c r="B20" s="5" t="n">
        <v>7449298</v>
      </c>
      <c r="C20" s="5" t="n">
        <v>6196741</v>
      </c>
    </row>
    <row r="21">
      <c r="A21" s="4" t="inlineStr">
        <is>
          <t>Employee benefits</t>
        </is>
      </c>
      <c r="B21" s="5" t="n">
        <v>786115</v>
      </c>
      <c r="C21" s="5" t="n">
        <v>992845</v>
      </c>
    </row>
    <row r="22">
      <c r="A22" s="4" t="inlineStr">
        <is>
          <t>Income tax payable</t>
        </is>
      </c>
      <c r="C22" s="5" t="n">
        <v>28589</v>
      </c>
    </row>
    <row r="23">
      <c r="A23" s="4" t="inlineStr">
        <is>
          <t>Current portion of lease liability</t>
        </is>
      </c>
      <c r="B23" s="5" t="n">
        <v>241742</v>
      </c>
      <c r="C23" s="5" t="n">
        <v>125555</v>
      </c>
    </row>
    <row r="24">
      <c r="A24" s="4" t="inlineStr">
        <is>
          <t>Deferred consideration</t>
        </is>
      </c>
      <c r="C24" s="5" t="n">
        <v>1868052</v>
      </c>
    </row>
    <row r="25">
      <c r="A25" s="4" t="inlineStr">
        <is>
          <t>Earn-out obligation</t>
        </is>
      </c>
      <c r="B25" s="5" t="n">
        <v>686973</v>
      </c>
      <c r="C25" s="5" t="n">
        <v>1063060</v>
      </c>
    </row>
    <row r="26">
      <c r="A26" s="4" t="inlineStr">
        <is>
          <t>Contract payable - CMS Advance</t>
        </is>
      </c>
      <c r="B26" s="5" t="n">
        <v>1808952</v>
      </c>
    </row>
    <row r="27">
      <c r="A27" s="4" t="inlineStr">
        <is>
          <t>Member loan</t>
        </is>
      </c>
      <c r="B27" s="5" t="n">
        <v>220880</v>
      </c>
      <c r="C27" s="5" t="n">
        <v>68600</v>
      </c>
    </row>
    <row r="28">
      <c r="A28" s="4" t="inlineStr">
        <is>
          <t>Total current liabilities</t>
        </is>
      </c>
      <c r="B28" s="5" t="n">
        <v>11193960</v>
      </c>
      <c r="C28" s="5" t="n">
        <v>10343442</v>
      </c>
    </row>
    <row r="29">
      <c r="A29" s="3" t="inlineStr">
        <is>
          <t>Non-current liabilities:</t>
        </is>
      </c>
    </row>
    <row r="30">
      <c r="A30" s="4" t="inlineStr">
        <is>
          <t>Lease liability</t>
        </is>
      </c>
      <c r="B30" s="5" t="n">
        <v>865372</v>
      </c>
      <c r="C30" s="5" t="n">
        <v>54300</v>
      </c>
    </row>
    <row r="31">
      <c r="A31" s="4" t="inlineStr">
        <is>
          <t>Contract payable - CMS Advance</t>
        </is>
      </c>
      <c r="B31" s="5" t="n">
        <v>91636</v>
      </c>
    </row>
    <row r="32">
      <c r="A32" s="4" t="inlineStr">
        <is>
          <t>Contingent liability</t>
        </is>
      </c>
      <c r="B32" s="5" t="n">
        <v>2617110</v>
      </c>
    </row>
    <row r="33">
      <c r="A33" s="4" t="inlineStr">
        <is>
          <t>Notes payable and bank indebtedness</t>
        </is>
      </c>
      <c r="B33" s="5" t="n">
        <v>74997205</v>
      </c>
      <c r="C33" s="5" t="n">
        <v>68380345</v>
      </c>
    </row>
    <row r="34">
      <c r="A34" s="4" t="inlineStr">
        <is>
          <t>Deferred tax liabilities</t>
        </is>
      </c>
      <c r="B34" s="5" t="n">
        <v>23786</v>
      </c>
      <c r="C34" s="5" t="n">
        <v>101822</v>
      </c>
    </row>
    <row r="35">
      <c r="A35" s="4" t="inlineStr">
        <is>
          <t>Total non-current liabilities</t>
        </is>
      </c>
      <c r="B35" s="5" t="n">
        <v>78595109</v>
      </c>
      <c r="C35" s="5" t="n">
        <v>68536467</v>
      </c>
    </row>
    <row r="36">
      <c r="A36" s="3" t="inlineStr">
        <is>
          <t>Equity</t>
        </is>
      </c>
    </row>
    <row r="37">
      <c r="A37" s="4" t="inlineStr">
        <is>
          <t>Common stock, no par value; 71,461,684 and 71,603,584 shares issued and outstanding at September 30, 2020 and December 31, 2019, respectively</t>
        </is>
      </c>
      <c r="B37" s="5" t="n">
        <v>56268562</v>
      </c>
      <c r="C37" s="5" t="n">
        <v>56056113</v>
      </c>
    </row>
    <row r="38">
      <c r="A38" s="4" t="inlineStr">
        <is>
          <t>Additional paid-in capital</t>
        </is>
      </c>
      <c r="B38" s="5" t="n">
        <v>8648801</v>
      </c>
      <c r="C38" s="5" t="n">
        <v>7168156</v>
      </c>
    </row>
    <row r="39">
      <c r="A39" s="4" t="inlineStr">
        <is>
          <t>Accumulated other comprehensive loss</t>
        </is>
      </c>
      <c r="B39" s="5" t="n">
        <v>-66772</v>
      </c>
      <c r="C39" s="5" t="n">
        <v>-66772</v>
      </c>
    </row>
    <row r="40">
      <c r="A40" s="4" t="inlineStr">
        <is>
          <t>Retained earnings</t>
        </is>
      </c>
      <c r="B40" s="5" t="n">
        <v>7423053</v>
      </c>
      <c r="C40" s="5" t="n">
        <v>13154981</v>
      </c>
    </row>
    <row r="41">
      <c r="A41" s="4" t="inlineStr">
        <is>
          <t>Total equity attributable to shareholders of the Company</t>
        </is>
      </c>
      <c r="B41" s="5" t="n">
        <v>72273644</v>
      </c>
      <c r="C41" s="5" t="n">
        <v>76312478</v>
      </c>
    </row>
    <row r="42">
      <c r="A42" s="4" t="inlineStr">
        <is>
          <t>Non-controlling interest</t>
        </is>
      </c>
      <c r="B42" s="5" t="n">
        <v>52184480</v>
      </c>
      <c r="C42" s="5" t="n">
        <v>47902882</v>
      </c>
    </row>
    <row r="43">
      <c r="A43" s="4" t="inlineStr">
        <is>
          <t>Total equity</t>
        </is>
      </c>
      <c r="B43" s="5" t="n">
        <v>124458124</v>
      </c>
      <c r="C43" s="5" t="n">
        <v>124215360</v>
      </c>
    </row>
    <row r="44">
      <c r="A44" s="4" t="inlineStr">
        <is>
          <t>Total liabilities and equity</t>
        </is>
      </c>
      <c r="B44" s="6" t="n">
        <v>214247193</v>
      </c>
      <c r="C44" s="6" t="n">
        <v>203095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expense</t>
        </is>
      </c>
      <c r="B1" s="2" t="inlineStr">
        <is>
          <t>9 Months Ended</t>
        </is>
      </c>
    </row>
    <row r="2">
      <c r="B2" s="2" t="inlineStr">
        <is>
          <t>Sep. 30, 2020</t>
        </is>
      </c>
    </row>
    <row r="3">
      <c r="A3" s="3" t="inlineStr">
        <is>
          <t>Text Block [Abstract]</t>
        </is>
      </c>
    </row>
    <row r="4">
      <c r="A4" s="4" t="inlineStr">
        <is>
          <t>Net finance expense</t>
        </is>
      </c>
      <c r="B4" s="4" t="inlineStr">
        <is>
          <t>1 3 .
Net finance expense Recognized in earnings in the three and nine months ended September 30, 2020:
For the three months ended September 30,
For the nine months ended September 30,
2020
2019
2020
2019
Finance expense:
Interest and accretion expense on borrowings
$
431,925
$
848,369
1,459,837
2,556,527
Accretion expense on earn-out obligation and deferred consideration
15,925
10,145
32,833
123,305
Amortization of deferred financing fees
90,411
65,091
269,424
195,273
Net change in fair value of financial liabilities at fair value through earnings (note 14)
$
(96,294
)
181,805
$
(376,087
)
2,771,238
Other
—
20,000
—
50,000
Total finance expense
$
441,967
$
1,125,410
1,386,007
5,696,3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1 4 .
Financial instruments: The Company’s financial instruments consist of cash and cash equivalents, trade and other receivables, investments, trade and other payables, employee benefit obligations, short term advances, notes payable and bank indebtedness, deferred consideration and the Company’s earn-out obligation and contingent liability. The fair values of these financial instruments, except the Company’s investment, notes payable balances, the earn-out obligation and the contingent liability, approximate carrying value because of their short-term nature. The earn-out obligation is recorded at fair value. The fair value of the notes payable and bank indebtedness, which is comprised of the JP Morgan Facility, approximates carrying value as it is a floating rate instrument. Given the Company’s recent purchase of its investment held at cost, its cost approximates fair value at September 30, 2020.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
Level 1 - quoted prices (unadjusted) in active markets for identical assets or liabilities;
•
Level 2 - inputs other than quoted prices included within Level 1 that are observable for the asset or liability, either directly (i.e. as prices) or indirectly (i.e. derived from prices); and
•
Level 3 - inputs for the asset or liability that are not based on observable market data (unobservable inputs).
Assets
September 30, 2020
Level 1
Level 2
Level 3
Investment
$
2,016,076
$
—
$
—
$
2,016,076
Total
$
2,016,076
$
—
$
—
$
2,016,076
Assets
December 31, 2019
Level 1
Level 2
Level 3
Investment
$
—
$
—
$
—
$
—
Total
$
—
$
—
$
—
$
—
Liabilities
September 30, 2020
Level 1
Level 2
Level 3
Earn-out obligation
$
686,973
$
—
$
—
$
686,973
Total
$
686,973
$
—
$
—
$
686,973
Liabilities
December 31, 2019
Level 1
Level 2
Level 3
Earn-out obligation
$
1,063,060
$
—
$
—
$
1,063,060
Total
$
1,063,060
$
—
$
—
$
1,063,060
The Company’s earn-out obligation is measured at fair value on a recurring basis using significant unobservable inputs (Level 3). The earn-out obligation relates to the Company’s Gastroenterology Anesthesia Associates LLC acquisition, which was acquired in 2014. As part of the GAA transaction, the Company is required to pay consideration contingent on the post-acquisition earnings of the acquired asset. In the year-ended December 31, 2019, the Company paid $4,795,822 as partial payment of the amount owing under its earn-out obligation; the Company expects to pay the remaining obligation of $686,193 within one year.
14.
Financial instruments (continued): During the three and nine months ended September 30, 2020, the Company recorded accretion expense of $ nil nil nil nil Reconciliation of level 3 fair values:
Earn-out obligation
Balance as at January 1, 2020
$
1,063,060
Recorded in finance expense:
Fair value adjustment
(376,087
)
Balance as at September 30, 2020
$
686,9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5 .
Commitments and contingencie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product liability. The impact of any such future claims, if made, on future financial results is not subject to reasonable estimation because considerable uncertainty exists as to final outcome of these potential claims. In March 2020 the COVID-19 outbreak was declared a pandemic by the World Health Organization. The situation is dynamic and the ultimate duration and magnitude of the impact on the economy and our business are not known at this time. These impacts could include an impact on our ability to obtain debt and equity financing, impairment in the value of our long-lived assets, or potential future decrease in revenue or the profitability of our going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 6 .
Related party transactions: Balances and transactions between the Company and its wholly owned and controlled subsidiaries have been eliminated on consolidation and are not disclosed in this note. Details of the transactions between the Company and other related parties are disclosed below:
(a)
Related party transactions: During the three and nine months ended September 30, 2020, the Company made product sales totaling $14,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0</t>
        </is>
      </c>
    </row>
    <row r="3">
      <c r="A3" s="3" t="inlineStr">
        <is>
          <t>Segment Reporting [Abstract]</t>
        </is>
      </c>
    </row>
    <row r="4">
      <c r="A4" s="4" t="inlineStr">
        <is>
          <t>Segmented information</t>
        </is>
      </c>
      <c r="B4" s="4" t="inlineStr">
        <is>
          <t>1 7 .
Segmented information: The Company operates in two industry segments: the sale of medical products and the provision of anesthesia services. The revenues relating to geographic segments based on customer location, in United States dollars, for the three and nine months ended September 30, 2020 and 2019 are as follows:
Three months ended
Nine months ended
September 30, 2020
September 30, 2019
September 30, 2020
September 30, 2019
Revenue:
Canada and other
$
65,257
$
51,489
$
123,049
$
175,747
United States
30,284,195
30,363,314
69,266,101
89,840,305
Total
$
30,349,452
$
30,414,803
$
69,389,150
$
90,016,052
1 7 .
Segmented information (continued) : The Company’s revenues are disaggregated below into categories which differ in terms of the economic factors which impact the amount, timing and uncertainty of revenue and cash flows.
Three months ended
Nine months ended
September 30, 2020
September 30, 2019
September 30, 2020
September 30, 2019
Revenue:
Commercial Insurers
$
22,328,411
$
22,801,819
$
50,502,740
$
67,830,007
Federal Insurers
5,563,807
5,040,136
12,851,072
14,408,155
Physicians
2,365,549
2,448,174
5,827,537
7,330,147
Other
91,685
124,674
207,801
447,743
Total
$
30,349,452
$
30,414,803
$
69,389,150
$
90,016,052
The Company’s property and equipment, intangibles, other assets and total assets are located in the following geographic regions as at September 30, 2020 and December 31, 2019:
2020
2019
Property and equipment:
Canada
$
154,264
$
210,386
United States
$
47,695
41,547
Total
$
201,959
$
251,933
Intangible assets:
Canada
$
28,968
$
30,478
United States
$
168,296,360
163,077,715
Total
$
168,325,328
$
163,108,193
Total assets:
Canada
$
2,415,224
$
3,231,845
United States
$
211,831,969
199,863,424
Total
$
214,247,193
$
203,095,269
The financial measures reviewed by the Company’s Chief Operating Decision Maker are presented below for the three and nine months ended September 30, 2020 and 2019.The Company does not allocate expenses related to corporate activities. These expenses are presented within “Other” to allow for reconciliation to reported measures.
Three months ended September 30, 2020
Anesthesia services
Product sales
Other
Total
Revenue
$
27,983,903
$
2,365,549
$
—
$
30,349,452
Operating costs
26,963,897
1,080,861
2,219,867
30,264,625
Operating income (loss)
$
1,020,006
$
1,284,688
$
(2,219,867
)
$
84,827
Three months ended September 30, 2019
Anesthesia services
Product sales
Other
Total
Revenue
$
27,966,629
$
2,448,174
$
—
$
30,414,803
Operating costs
23,774,049
1,089,316
1,838,812
26,702,177
Operating income (loss)
$
4,192,580
$
1,358,858
$
(1,838,812
)
$
3,712,626
Nine months ended September 30, 2020
Anesthesia services
Product sales
Other
Total
Revenue
$
63,561,613
$
5,827,537
$
—
$
69,389,150
Operating costs
70,580,981
3,025,258
6,344,402
79,950,641
Operating income (loss)
$
(7,019,368
)
$
2,802,279
$
(6,344,402
)
$
(10,561,491
)
1 7 .
Segmented information (continued) :
Nine months ended September 30, 2019
Anesthesia services
Product sales
Other
Total
Revenue
$
82,685,905
$
7,330,147
$
—
$
90,016,052
Operating costs
69,804,891
3,441,207
4,645,347
77,891,445
Operating income (loss)
$
12,881,014
$
3,888,940
$
(4,645,347
)
$
12,124,607
Additionally, the Company incurs the following in each of its operating segments:
Three months ended September 30, 2020
Anesthesia services
Product sales
Other
Total
Finance (income) expense
$
(80,369
)
$
—
$
522,336
$
441,967
Depreciation and amortization expense
$
10,736,983
$
5,708
$
17,706
$
10,760,397
Three months ended September 30, 2019
Anesthesia services
Product sales
Other
Total
Finance expense
$
191,950
$
—
$
933,460
$
1,125,410
Depreciation and amortization expense
$
8,530,610
$
5,383
$
19,916
$
8,555,909
Nine months ended September 30, 2020
Anesthesia services
Product sales
Other
Total
Finance (income) expense
$
(343,254
)
$
—
$
1,729,261
$
1,386,007
Depreciation and amortization expense
$
29,613,097
$
16,749
$
56,621
$
29,686,467
Nine months ended September 30, 2019
Anesthesia services
Product sales
Other
Total
Finance expense
$
2,894,543
$
—
$
2,801,800
$
5,696,343
Depreciation and amortization expense
$
25,899,621
$
19,936
$
54,726
$
25,974,2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These condensed consolidated interim financial statements have been prepared in accordance with US GAAP. These interim financial statements do not include all note disclosures required on an annual basis, and therefore, should be read in conjunction with the annual audited consolidated financial statements for the year ended December 31, 2019, filed with the appropriate securities regulatory authorities. In the opinion of management, all adjustments, which include reclassifications and normal recurring adjustments necessary to present fairly the condensed consolidated balance sheets, condensed consolidated statement of operations and comprehensive income (loss), condensed consolidated statements of changes in equity and condensed consolidated statements cash flows as at September 30, 2020 and for all periods presented, have been recorded. The results of operations for the three and nine months ended September 30, 2020 are not necessarily indicative of the Company's full year results.</t>
        </is>
      </c>
    </row>
    <row r="5">
      <c r="A5" s="4" t="inlineStr">
        <is>
          <t>Reclassification adjustment relating to comparative periods</t>
        </is>
      </c>
      <c r="B5" s="4" t="inlineStr">
        <is>
          <t>(b)
Reclassification adjustment relating to 2019 comparative periods: For the three and nine months ended September 30, 2019, the statements of cash flows were adjusted to reclassify Acquisition of equity interest from non-controlling interest from investing activities to financing activities given that the transaction is among owners. As a result, net cash flows from investing activities and financing activities are presented as follows:
As previously presented
Adjustment
As currently presented
Three months ended September 30, 2019
Nine months ended September 30, 2019
Three months ended September 30, 2019
Nine months ended September 30, 2020
Three months ended September 30, 2019
Nine months ended September 30, 2019
Cash flows from financing activities
$
(3,357,611
)
$
(23,177,008
)
$
(7,018,658
)
$
(9,434,009
)
$
(10,376,269
)
$
(32,611,017
)
Cash flows from investing activities
$
(4,700,658
)
$
(14,226,167
)
$
7,018,658
$
9,434,009
$
2,318,000
$
(4,792,158
) After taking into consideration similar fourth quarter adjustments, there will be a reclassification of $9,924,381 from investing activities to financing cash flows for the year ended December 31, 2019.</t>
        </is>
      </c>
    </row>
    <row r="6">
      <c r="A6" s="4" t="inlineStr">
        <is>
          <t>Basis of consolidation</t>
        </is>
      </c>
      <c r="B6" s="4" t="inlineStr">
        <is>
          <t>( c )
Basis of consolidation: These condensed consolidated interim financial statements include the accounts of the Company and its subsidiaries. Subsidiaries are entities controlled by the Company through voting control and for the anesthesia business, control over the assets and business operations of the subsidiary through operating agreements. Control exists when the Company has the continuing power to govern the financial and operating polici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on consolidation.</t>
        </is>
      </c>
    </row>
    <row r="7">
      <c r="A7" s="4" t="inlineStr">
        <is>
          <t>Use of estimates, assumptions and judgments</t>
        </is>
      </c>
      <c r="B7" s="4" t="inlineStr">
        <is>
          <t>( d )
U s s t at u m s The p p ti t o y’ condensed c ns t interim f an c s t t nt i e n e t n s s t t ff c t p t m t s s t n t s c o s u c t en ss t t t t t f c i s t t t a t te t v e x n s e i t o t p i Reported amounts and note disclosures reflect the overall economic conditions that are most likely to occur and anticipated measures management intends to take. Actual results could differ from those estimates.</t>
        </is>
      </c>
    </row>
    <row r="8">
      <c r="A8" s="4" t="inlineStr">
        <is>
          <t>Adoption of new accounting policies</t>
        </is>
      </c>
      <c r="B8" s="4" t="inlineStr">
        <is>
          <t>( e )
Adoption of new accounting policies: Government Assistance As a result of the receipt of government stimulus measures in the nine months ended September 30, 2020 (see note 10), the Company has adopted the following accounting policy in respect of funds received. In general, a government grant is recognized if it is probabl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For grants related to income, a Company can elect to either offset the grant against the related expenditures or include it in other income. Government assistance received by the Company during the period which met the recognition criteria, have been accounted for as government grants related to income and have been included in other income. Where stimulus is received in the form of a forgivable loan, such as the Paycheck Protection Program (“PPP”), the Company has opted to apply government grant accounting and will recognize the proceeds within other income upon concluding that forgiveness of the loan is probable and that the Company has complied with the relevant provisions of the program. If forgiveness of the loan is not probable, it is presented as a loan on the balance sheet as of the end of the reporting period. Investments As a result of the Company’s investment in an anesthesia revenue cycle management organization, the Company has adopted a new accounting policy in the period. In accordance with ASC 323: Investments – Equity Method and Joint Ventures, where the Company exerts virtually no influence over an investment, the Company will account for the investment at cost, using the measurement alternative permitted under ASC 321: Investments – Equity Securities. Equity securities without a readily determinable fair value are recorded at cost, minus impairment,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cash flow reclassification adjustment</t>
        </is>
      </c>
      <c r="B4" s="4" t="inlineStr">
        <is>
          <t>For the three and nine months ended September 30, 2019, the statements of cash flows were adjusted to reclassify Acquisition of equity interest from non-controlling interest from investing activities to financing activities given that the transaction is among owners. As a result, net cash flows from investing activities and financing activities are presented as follows:
As previously presented
Adjustment
As currently presented
Three months ended September 30, 2019
Nine months ended September 30, 2019
Three months ended September 30, 2019
Nine months ended September 30, 2020
Three months ended September 30, 2019
Nine months ended September 30, 2019
Cash flows from financing activities
$
(3,357,611
)
$
(23,177,008
)
$
(7,018,658
)
$
(9,434,009
)
$
(10,376,269
)
$
(32,611,017
)
Cash flows from investing activities
$
(4,700,658
)
$
(14,226,167
)
$
7,018,658
$
9,434,009
$
2,318,000
$
(4,792,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s (Tables)</t>
        </is>
      </c>
      <c r="B1" s="2" t="inlineStr">
        <is>
          <t>9 Months Ended</t>
        </is>
      </c>
    </row>
    <row r="2">
      <c r="B2" s="2" t="inlineStr">
        <is>
          <t>Sep. 30, 2020</t>
        </is>
      </c>
    </row>
    <row r="3">
      <c r="A3" s="3" t="inlineStr">
        <is>
          <t>Business Combinations [Abstract]</t>
        </is>
      </c>
    </row>
    <row r="4">
      <c r="A4" s="4" t="inlineStr">
        <is>
          <t>Summary of Asset Acquisitions</t>
        </is>
      </c>
      <c r="B4" s="4" t="inlineStr">
        <is>
          <t>During the three and nine months ended September 30, 2020, the Company completed five asset acquisitions. These asset acquisitions have been included in the anesthesia segment of the Company and represent the following:
Acquired Operation
Date Acquired
Consideration
Lake Lanier Anesthesia Associates LLC ("LLAA")
June 2020
$
5,428,514
Metro Orlando Anesthesia Associates LLC ("MOAA")
June 2020
$
3,137,543
Central Virginia Anesthesia Associates LLC ("CVAA")
July 2020
$
5,252,886
Orange County Anesthesia Associates LLC ("OCAA")
August 2020
$
6,251,015
Coastal Carolina Sedation Associates LLC ("CCSA")
September 2020
$
1,850,381
During the year ended December 31, 2019, the Company completed five asset acquisitions. These asset acquisitions have been included in the anesthesia segment of the Company and represent the following:
Acquired Operation
Date Acquired
Consideration
Anesthesia Care Associates LLC ("ACA")
January 2019
$
5,355,028
South Metro Anesthesia Associates LLC ("SMAA")
May 2019
$
1,791,431
Crystal River Anesthesia Associates LLC ("CRAA")
July 2019
$
2,174,003
Triad Sedation Associates LLC ("TSA")
November 2019
$
3,828,661
Florida Panhandle Anesthesia Associates LLC ("FPAA")
December 2019
$
2,762,302</t>
        </is>
      </c>
    </row>
    <row r="5">
      <c r="A5" s="4" t="inlineStr">
        <is>
          <t>Summary of Fair Value of Consideration Transferred and Allocated Costs of Assets and Liabilities Acquired at Acquisition Date</t>
        </is>
      </c>
      <c r="B5" s="4" t="inlineStr">
        <is>
          <t>The following table summarizes the fair value of the consideration transferred and the allocated costs of the assets and liabilities acquired at the acquisition date.
LLAA
MOAA
CVAA
OCAA
CCSA
Total
Cash
$
5,379,954
$
2,803,500
$
2,800,000
$
6,200,000
$
1,800,000
$
18,983,454
Contingent consideration
—
294,214
2,306,971
—
—
2,601,185
Acquisition costs
48,560
39,829
145,915
51,015
50,381
335,700
Purchase consideration
$
5,428,514
$
3,137,543
$
5,252,886
$
6,251,015
$
1,850,381
$
21,920,339
Non-controlling interest
$
1,809,504
$
1,045,848
$
5,046,890
$
3,220,220
$
1,777,816
$
12,900,278
$
7,238,018
$
4,183,391
$
10,299,776
$
9,471,235
$
3,628,197
$
34,820,617
Assets and liabilities acquired:
Exclusive professional services agreements
$
7,238,018
$
4,183,391
$
10,299,776
$
9,471,235
$
3,628,197
$
34,820,617
Fair value of net identifiable assets and liabilities acquired
$
7,238,018
$
4,183,391
$
10,299,776
$
9,471,235
$
3,628,197
$
34,820,617
Exclusive professional services agreements – amortization term
5 years
5 years
5 years
7 years
7 years
CRH ownership interest acquired
75
%
75
%
51
%
66
%
51
%
The following table summarizes the fair value of the consideration transferred and the allocated costs of the assets and liabilities acquired at the acquisition date.
ACA
SMAA
CRAA
TSA
FPAA
Total
Cash
$
5,239,003
$
1,752,465
$
2,130,000
$
3,185,843
$
2,725,000
$
15,032,311
Acquisition costs
116,025
38,966
44,003
15,173
37,302
251,469
Deferred consideration
—
—
—
627,645
—
627,645
Pre-transaction equity interest
—
—
—
1,595,275
—
1,595,275
Purchase consideration
$
5,355,028
$
1,791,431
$
2,174,003
$
5,423,936
$
2,762,302
$
17,506,700
Non-controlling interest
$
—
$
1,465,716
$
2,088,748
$
5,211,233
$
2,653,976
$
11,419,673
$
5,355,028
$
3,257,147
$
4,262,751
$
10,635,169
$
5,416,278
$
28,926,373
Assets and liabilities acquired:
Exclusive professional services agreements
$
5,355,028
$
3,257,147
$
4,262,751
$
8,891,711
$
5,416,278
$
27,182,915
Cash
—
—
—
115,397
—
115,397
Accounts receivable
—
—
—
1,950,219
—
1,950,219
Prepaid expenses and deposits
—
—
—
1,518
—
1,518
Trade payables and other accruals
—
—
—
(323,676
)
—
(323,676
)
Pre-close accounts receivable
50,000
—
—
—
—
50,000
Pre-close accounts payable
(50,000
)
—
—
—
—
(50,000
)
Fair value of net identifiable assets and liabilities acquired
$
5,355,028
$
3,257,147
$
4,262,751
$
10,635,169
$
5,416,278
$
28,926,373
Exclusive professional services agreements – amortization term
6 years
5 years
5 years
5 years
5 years
CRH ownership interest
100
%
55
%
51
%
51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Tables)</t>
        </is>
      </c>
      <c r="B1" s="2" t="inlineStr">
        <is>
          <t>9 Months Ended</t>
        </is>
      </c>
    </row>
    <row r="2">
      <c r="B2" s="2" t="inlineStr">
        <is>
          <t>Sep. 30, 2020</t>
        </is>
      </c>
    </row>
    <row r="3">
      <c r="A3" s="3" t="inlineStr">
        <is>
          <t>Receivables [Abstract]</t>
        </is>
      </c>
    </row>
    <row r="4">
      <c r="A4" s="4" t="inlineStr">
        <is>
          <t>Summary of Trade Receivables and Other Receivable</t>
        </is>
      </c>
      <c r="B4" s="4" t="inlineStr">
        <is>
          <t>September 30, 2020
December 31, 2019
Trade receivables, gross
$
20,355,059
$
20,024,916
Other receivables
33,850
50,756
Less: allowance for doubtful accounts
(30,029
)
(34,384
)
$
20,358,880
$
20,041,288
Anesthesia segment – trade receivables, gross
19,287,998
19,081,177
Product segment – trade receivables, gross
1,067,061
943,739
$
20,355,059
$
20,024,9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no par value</t>
        </is>
      </c>
      <c r="B3" s="6" t="n">
        <v>0</v>
      </c>
      <c r="C3" s="6" t="n">
        <v>0</v>
      </c>
    </row>
    <row r="4">
      <c r="A4" s="4" t="inlineStr">
        <is>
          <t>Common stock, shares issued</t>
        </is>
      </c>
      <c r="B4" s="5" t="n">
        <v>71461684</v>
      </c>
      <c r="C4" s="5" t="n">
        <v>71603584</v>
      </c>
    </row>
    <row r="5">
      <c r="A5" s="4" t="inlineStr">
        <is>
          <t>Common stock, shares outstanding</t>
        </is>
      </c>
      <c r="B5" s="5" t="n">
        <v>71461684</v>
      </c>
      <c r="C5" s="5" t="n">
        <v>71603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9 Months Ended</t>
        </is>
      </c>
    </row>
    <row r="2">
      <c r="B2" s="2" t="inlineStr">
        <is>
          <t>Sep. 30, 2020</t>
        </is>
      </c>
    </row>
    <row r="3">
      <c r="A3" s="3" t="inlineStr">
        <is>
          <t>Payables And Accruals [Abstract]</t>
        </is>
      </c>
    </row>
    <row r="4">
      <c r="A4" s="4" t="inlineStr">
        <is>
          <t>Summary of Trade and Other Payables</t>
        </is>
      </c>
      <c r="B4" s="4" t="inlineStr">
        <is>
          <t>September 30, 2020
December 31, 2019
Trade payables
$
1,966,937
$
1,213,276
Accruals and other payables
5,465,489
4,983,465
Government assistance - Paycheck Protection Program ("PPP") (note 10)
16,872
—
$
7,449,298
$
6,196,7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ight of use assets and related obligations (Tables)</t>
        </is>
      </c>
      <c r="B1" s="2" t="inlineStr">
        <is>
          <t>9 Months Ended</t>
        </is>
      </c>
    </row>
    <row r="2">
      <c r="B2" s="2" t="inlineStr">
        <is>
          <t>Sep. 30, 2020</t>
        </is>
      </c>
    </row>
    <row r="3">
      <c r="A3" s="3" t="inlineStr">
        <is>
          <t>Leases [Abstract]</t>
        </is>
      </c>
    </row>
    <row r="4">
      <c r="A4" s="4" t="inlineStr">
        <is>
          <t>Schedule of Lease Expense Allocated to Operating Segments</t>
        </is>
      </c>
      <c r="B4" s="4" t="inlineStr">
        <is>
          <t>Lease expense is allocated to operating segments based on the location of the leases, as follows:
For the three months ended September 30,
For the nine months ended September 30,
2020
2019
2020
2019
Anesthesia services expense
$
54,899
$
28,106
$
111,188
$
90,839
Product sales expense
18,314
31,282
68,716
93,750
Corporate expense
18,314
31,282
68,716
93,750
$
91,527
$
90,670
$
248,620
$
278,339</t>
        </is>
      </c>
    </row>
    <row r="5">
      <c r="A5" s="4" t="inlineStr">
        <is>
          <t>Schedule of undiscounted lease obligations</t>
        </is>
      </c>
      <c r="B5" s="4" t="inlineStr">
        <is>
          <t>7.
Right of use assets and related obligations (continued): The following table presents a maturity analysis of the Company’s undiscounted lease obligations for each of the next five years, reconciled to the obligation as recorded on the balance sheet.
Undiscounted lease payments
Remainder of 2020
$
58,425
2021
299,507
2022
225,769
2023
231,977
2024
238,357
2025
182,924
$
1,236,959
Accretion related to outstanding lease obligations
(129,845
)
Total
$
1,107,114
Current obligation relating to lease liability
$
241,742
Long-term obligation relating to lease liability
$
865,372
Total
$
1,107,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
Professional Services Agreements
Patents
Total
Cost
Balance as at December 31, 2019
$
275,113,390
$
532,598
$
275,645,988
Additions through asset acquisitions (note 4)
34,820,617
—
34,820,617
Balance as at September 30, 2020
$
309,934,007
$
532,598
$
310,466,605
Professional Services Agreements
Patents
Total
Accumulated depreciation
Balance as at December 31, 2019
$
112,035,676
$
502,119
$
112,537,795
Amortization expense
29,601,972
1,510
29,603,482
Balance as at September 30, 2020
$
141,637,648
$
503,629
$
142,141,277
Professional Services Agreements
Patents
Total
Net book value
September 30, 2020
$
168,296,359
$
28,969
$
168,325,328
December 31, 2019
$
163,077,714
$
30,479
$
163,108,193</t>
        </is>
      </c>
    </row>
    <row r="5">
      <c r="A5" s="4" t="inlineStr">
        <is>
          <t>Summary of Amortization Expense to be Incurred by Company Over Next Five Years</t>
        </is>
      </c>
      <c r="B5" s="4" t="inlineStr">
        <is>
          <t>Based on the Company’s professional services agreements in place at September 30, 2020, the Company anticipates that the amortization expense to be incurred by the Company over the next five years is as follows:
Amortization Expense
For professional services agreements as at September 30, 2020:
Remainder of 2020
$
10,859,181
2021
38,372,597
2022
31,651,357
2023
27,504,951
2024
25,581,035
The first nine months of 2025
12,733,507
$
146,702,6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vestment (Tables)</t>
        </is>
      </c>
      <c r="B1" s="2" t="inlineStr">
        <is>
          <t>9 Months Ended</t>
        </is>
      </c>
    </row>
    <row r="2">
      <c r="B2" s="2" t="inlineStr">
        <is>
          <t>Sep. 30, 2020</t>
        </is>
      </c>
    </row>
    <row r="3">
      <c r="A3" s="3" t="inlineStr">
        <is>
          <t>Investments Debt And Equity Securities [Abstract]</t>
        </is>
      </c>
    </row>
    <row r="4">
      <c r="A4" s="4" t="inlineStr">
        <is>
          <t>Summary of Unaudited Financial Information for TSA Equity Method Investee</t>
        </is>
      </c>
      <c r="B4" s="4" t="inlineStr">
        <is>
          <t>The following table summarizes unaudited financial information for the TSA equity method investee for the nine months ended September 30, 2019. As at and for the three and nine months ended September 30, 2020, TSA is consolidated 100% within the results of the Company.
Results of operations
Nine months ended September 30, 2019
Anesthesia revenue
$
3,811,965
Anesthesia services expense
1,339,698
Net income
$
2,472,2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ummary of Notes Payable</t>
        </is>
      </c>
      <c r="B4" s="4" t="inlineStr">
        <is>
          <t>September 30, 2020
December 31, 2019
Current portion
$
—
$
—
Non-current portion
74,997,205
68,380,345
Total loans and borrowings
$
74,997,205
$
68,380,345</t>
        </is>
      </c>
    </row>
    <row r="5">
      <c r="A5" s="4" t="inlineStr">
        <is>
          <t>Summary of Detailed Information about Financial Covenants Ratios</t>
        </is>
      </c>
      <c r="B5" s="4" t="inlineStr">
        <is>
          <t xml:space="preserve">As at September 30, 2020, the Company is required to maintain the following financial covenants in respect of this Facility:
Financial Covenant
Required Ratio
Total leverage ratio
Not greater than 3.50:1.00
Interest coverage ratio
Not less than 3.00:1.00 </t>
        </is>
      </c>
    </row>
    <row r="6">
      <c r="A6" s="4" t="inlineStr">
        <is>
          <t>Summary of Consolidated Minimum Loans Payments</t>
        </is>
      </c>
      <c r="B6" s="4" t="inlineStr">
        <is>
          <t>The consolidated minimum loan payments (principal) for all loan agreements in the future are as follows:
Minimum Principal
At September 30, 2020
Remainder of 2020
$
—
2022
75,848,120
$
75,848,1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9 Months Ended</t>
        </is>
      </c>
    </row>
    <row r="2">
      <c r="B2" s="2" t="inlineStr">
        <is>
          <t>Sep. 30, 2020</t>
        </is>
      </c>
    </row>
    <row r="3">
      <c r="A3" s="3" t="inlineStr">
        <is>
          <t>Text Block [Abstract]</t>
        </is>
      </c>
    </row>
    <row r="4">
      <c r="A4" s="4" t="inlineStr">
        <is>
          <t>Summary of Status of Plan for Other Equity Instruments</t>
        </is>
      </c>
      <c r="B4" s="4" t="inlineStr">
        <is>
          <t>A summary of the status of the plan as of September 30, 2020 is as follows:
Time based share units
Performance based share units
Outstanding, December 31, 2019
2,147,500
950,000
Issued
300,000
—
Exercised
(147,500
)
—
Forfeited
(115,625
)
—
Expired
—
—
Outstanding, September 30, 2020
2,184,375
950,000
Vested
—
—
Expected to vest
2,184,375
—</t>
        </is>
      </c>
    </row>
    <row r="5">
      <c r="A5" s="4" t="inlineStr">
        <is>
          <t>Summary of Calculation of Basic and Diluted Earnings (Loss) Per Share</t>
        </is>
      </c>
      <c r="B5" s="4" t="inlineStr">
        <is>
          <t>The calculation of basic and diluted earnings (loss) per share for the three and nine months ended September 30, 2020 and 2019 is as follows:
For the three months ended September 30,
2020
2019
Net loss
Weighted average number of common shares outstanding
Per share amount
Net earnings
Weighted average number of common shares outstanding
Per share amount
Net earnings (loss) attributable to shareholders:
Earnings (loss) per common share:
Basic
$
(337,954
)
71,506,045
$
(0.005
)
$
982,368
71,831,356
$
0.014
Share Options
—
422,043
Share Units
—
545,743
Diluted
$
(337,954
)
71,506,045
$
(0.005
)
$
982,368
72,799,142
$
0.013
For the nine months ended September 30,
2020
2019
Net loss
Weighted average number of common shares outstanding
Per share amount
Net earnings
Weighted average number of common shares outstanding
Per share amount
Net earnings (loss) attributable to shareholders:
Earnings (loss) per common share:
Basic
$
(5,324,264
)
71,558,371
$
(0.074
)
$
2,552,084
71,845,812
$
0.036
Share options
—
742,909
Share units
—
434,423
Diluted
$
(5,324,264
)
71,558,371
$
(0.074
)
$
2,552,084
73,023,144
$
0.0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e expense (Tables)</t>
        </is>
      </c>
      <c r="B1" s="2" t="inlineStr">
        <is>
          <t>9 Months Ended</t>
        </is>
      </c>
    </row>
    <row r="2">
      <c r="B2" s="2" t="inlineStr">
        <is>
          <t>Sep. 30, 2020</t>
        </is>
      </c>
    </row>
    <row r="3">
      <c r="A3" s="3" t="inlineStr">
        <is>
          <t>Text Block [Abstract]</t>
        </is>
      </c>
    </row>
    <row r="4">
      <c r="A4" s="4" t="inlineStr">
        <is>
          <t>Summary of Net Finance Expense</t>
        </is>
      </c>
      <c r="B4" s="4" t="inlineStr">
        <is>
          <t>Recognized in earnings in the three and nine months ended September 30, 2020:
For the three months ended September 30,
For the nine months ended September 30,
2020
2019
2020
2019
Finance expense:
Interest and accretion expense on borrowings
$
431,925
$
848,369
1,459,837
2,556,527
Accretion expense on earn-out obligation and deferred consideration
15,925
10,145
32,833
123,305
Amortization of deferred financing fees
90,411
65,091
269,424
195,273
Net change in fair value of financial liabilities at fair value through earnings (note 14)
$
(96,294
)
181,805
$
(376,087
)
2,771,238
Other
—
20,000
—
50,000
Total finance expense
$
441,967
$
1,125,410
1,386,007
5,696,3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All Other Investments [Abstract]</t>
        </is>
      </c>
    </row>
    <row r="4">
      <c r="A4" s="4" t="inlineStr">
        <is>
          <t>Schedule of Fair Value of Financial Instruments</t>
        </is>
      </c>
      <c r="B4" s="4" t="inlineStr">
        <is>
          <t>Assets
September 30, 2020
Level 1
Level 2
Level 3
Investment
$
2,016,076
$
—
$
—
$
2,016,076
Total
$
2,016,076
$
—
$
—
$
2,016,076
Assets
December 31, 2019
Level 1
Level 2
Level 3
Investment
$
—
$
—
$
—
$
—
Total
$
—
$
—
$
—
$
—
Liabilities
September 30, 2020
Level 1
Level 2
Level 3
Earn-out obligation
$
686,973
$
—
$
—
$
686,973
Total
$
686,973
$
—
$
—
$
686,973
Liabilities
December 31, 2019
Level 1
Level 2
Level 3
Earn-out obligation
$
1,063,060
$
—
$
—
$
1,063,060
Total
$
1,063,060
$
—
$
—
$
1,063,060</t>
        </is>
      </c>
    </row>
    <row r="5">
      <c r="A5" s="4" t="inlineStr">
        <is>
          <t>Summary of Reconciliation of Level 3 Fair Values</t>
        </is>
      </c>
      <c r="B5" s="4" t="inlineStr">
        <is>
          <t>Earn-out obligation
Balance as at January 1, 2020
$
1,063,060
Recorded in finance expense:
Fair value adjustment
(376,087
)
Balance as at September 30, 2020
$
686,9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9 Months Ended</t>
        </is>
      </c>
    </row>
    <row r="2">
      <c r="B2" s="2" t="inlineStr">
        <is>
          <t>Sep. 30, 2020</t>
        </is>
      </c>
    </row>
    <row r="3">
      <c r="A3" s="3" t="inlineStr">
        <is>
          <t>Segment Reporting [Abstract]</t>
        </is>
      </c>
    </row>
    <row r="4">
      <c r="A4" s="4" t="inlineStr">
        <is>
          <t>Summary of Revenues Relating to Geographic Segments</t>
        </is>
      </c>
      <c r="B4" s="4" t="inlineStr">
        <is>
          <t>The revenues relating to geographic segments based on customer location, in United States dollars, for the three and nine months ended September 30, 2020 and 2019 are as follows:
Three months ended
Nine months ended
September 30, 2020
September 30, 2019
September 30, 2020
September 30, 2019
Revenue:
Canada and other
$
65,257
$
51,489
$
123,049
$
175,747
United States
30,284,195
30,363,314
69,266,101
89,840,305
Total
$
30,349,452
$
30,414,803
$
69,389,150
$
90,016,052
1 7 .
Segmented information (continued) :</t>
        </is>
      </c>
    </row>
    <row r="5">
      <c r="A5" s="4" t="inlineStr">
        <is>
          <t>Summary of Revenue from Contract with Customer</t>
        </is>
      </c>
      <c r="B5" s="4" t="inlineStr">
        <is>
          <t>The Company’s revenues are disaggregated below into categories which differ in terms of the economic factors which impact the amount, timing and uncertainty of revenue and cash flows.
Three months ended
Nine months ended
September 30, 2020
September 30, 2019
September 30, 2020
September 30, 2019
Revenue:
Commercial Insurers
$
22,328,411
$
22,801,819
$
50,502,740
$
67,830,007
Federal Insurers
5,563,807
5,040,136
12,851,072
14,408,155
Physicians
2,365,549
2,448,174
5,827,537
7,330,147
Other
91,685
124,674
207,801
447,743
Total
$
30,349,452
$
30,414,803
$
69,389,150
$
90,016,052</t>
        </is>
      </c>
    </row>
    <row r="6">
      <c r="A6" s="4" t="inlineStr">
        <is>
          <t>Summary of Property and Equipment, Intangibles and Other Assets Located in Geographic Regions</t>
        </is>
      </c>
      <c r="B6" s="4" t="inlineStr">
        <is>
          <t>The Company’s property and equipment, intangibles, other assets and total assets are located in the following geographic regions as at September 30, 2020 and December 31, 2019:
2020
2019
Property and equipment:
Canada
$
154,264
$
210,386
United States
$
47,695
41,547
Total
$
201,959
$
251,933
Intangible assets:
Canada
$
28,968
$
30,478
United States
$
168,296,360
163,077,715
Total
$
168,325,328
$
163,108,193
Total assets:
Canada
$
2,415,224
$
3,231,845
United States
$
211,831,969
199,863,424
Total
$
214,247,193
$
203,095,269</t>
        </is>
      </c>
    </row>
    <row r="7">
      <c r="A7" s="4" t="inlineStr">
        <is>
          <t>Summary of Operating Segments</t>
        </is>
      </c>
      <c r="B7" s="4" t="inlineStr">
        <is>
          <t>The financial measures reviewed by the Company’s Chief Operating Decision Maker are presented below for the three and nine months ended September 30, 2020 and 2019.The Company does not allocate expenses related to corporate activities. These expenses are presented within “Other” to allow for reconciliation to reported measures.
Three months ended September 30, 2020
Anesthesia services
Product sales
Other
Total
Revenue
$
27,983,903
$
2,365,549
$
—
$
30,349,452
Operating costs
26,963,897
1,080,861
2,219,867
30,264,625
Operating income (loss)
$
1,020,006
$
1,284,688
$
(2,219,867
)
$
84,827
Three months ended September 30, 2019
Anesthesia services
Product sales
Other
Total
Revenue
$
27,966,629
$
2,448,174
$
—
$
30,414,803
Operating costs
23,774,049
1,089,316
1,838,812
26,702,177
Operating income (loss)
$
4,192,580
$
1,358,858
$
(1,838,812
)
$
3,712,626
Nine months ended September 30, 2020
Anesthesia services
Product sales
Other
Total
Revenue
$
63,561,613
$
5,827,537
$
—
$
69,389,150
Operating costs
70,580,981
3,025,258
6,344,402
79,950,641
Operating income (loss)
$
(7,019,368
)
$
2,802,279
$
(6,344,402
)
$
(10,561,491
)
1 7 .
Segmented information (continued) :
Nine months ended September 30, 2019
Anesthesia services
Product sales
Other
Total
Revenue
$
82,685,905
$
7,330,147
$
—
$
90,016,052
Operating costs
69,804,891
3,441,207
4,645,347
77,891,445
Operating income (loss)
$
12,881,014
$
3,888,940
$
(4,645,347
)
$
12,124,607
Additionally, the Company incurs the following in each of its operating segments:
Three months ended September 30, 2020
Anesthesia services
Product sales
Other
Total
Finance (income) expense
$
(80,369
)
$
—
$
522,336
$
441,967
Depreciation and amortization expense
$
10,736,983
$
5,708
$
17,706
$
10,760,397
Three months ended September 30, 2019
Anesthesia services
Product sales
Other
Total
Finance expense
$
191,950
$
—
$
933,460
$
1,125,410
Depreciation and amortization expense
$
8,530,610
$
5,383
$
19,916
$
8,555,909
Nine months ended September 30, 2020
Anesthesia services
Product sales
Other
Total
Finance (income) expense
$
(343,254
)
$
—
$
1,729,261
$
1,386,007
Depreciation and amortization expense
$
29,613,097
$
16,749
$
56,621
$
29,686,467
Nine months ended September 30, 2019
Anesthesia services
Product sales
Other
Total
Finance expense
$
2,894,543
$
—
$
2,801,800
$
5,696,343
Depreciation and amortization expense
$
25,899,621
$
19,936
$
54,726
$
25,974,2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ash Flow Reclassification Adjustment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flows from financing activities</t>
        </is>
      </c>
      <c r="B3" s="6" t="n">
        <v>5039073</v>
      </c>
      <c r="C3" s="6" t="n">
        <v>-10376269</v>
      </c>
      <c r="D3" s="6" t="n">
        <v>-4727879</v>
      </c>
      <c r="E3" s="6" t="n">
        <v>-32611017</v>
      </c>
    </row>
    <row r="4">
      <c r="A4" s="4" t="inlineStr">
        <is>
          <t>Cash flows from investing activities</t>
        </is>
      </c>
      <c r="B4" s="6" t="n">
        <v>-12995448</v>
      </c>
      <c r="C4" s="5" t="n">
        <v>2318000</v>
      </c>
      <c r="D4" s="5" t="n">
        <v>-21537585</v>
      </c>
      <c r="E4" s="5" t="n">
        <v>-4792158</v>
      </c>
    </row>
    <row r="5">
      <c r="A5" s="4" t="inlineStr">
        <is>
          <t>Previously Reported [Member]</t>
        </is>
      </c>
    </row>
    <row r="6">
      <c r="A6" s="4" t="inlineStr">
        <is>
          <t>Cash flows from financing activities</t>
        </is>
      </c>
      <c r="C6" s="5" t="n">
        <v>-3357611</v>
      </c>
      <c r="E6" s="5" t="n">
        <v>-23177008</v>
      </c>
    </row>
    <row r="7">
      <c r="A7" s="4" t="inlineStr">
        <is>
          <t>Cash flows from investing activities</t>
        </is>
      </c>
      <c r="C7" s="5" t="n">
        <v>-4700658</v>
      </c>
      <c r="E7" s="6" t="n">
        <v>-14226167</v>
      </c>
    </row>
    <row r="8">
      <c r="A8" s="4" t="inlineStr">
        <is>
          <t>Adjustment [Member]</t>
        </is>
      </c>
    </row>
    <row r="9">
      <c r="A9" s="4" t="inlineStr">
        <is>
          <t>Cash flows from financing activities</t>
        </is>
      </c>
      <c r="C9" s="5" t="n">
        <v>-7018658</v>
      </c>
      <c r="D9" s="5" t="n">
        <v>-9434009</v>
      </c>
    </row>
    <row r="10">
      <c r="A10" s="4" t="inlineStr">
        <is>
          <t>Cash flows from investing activities</t>
        </is>
      </c>
      <c r="C10" s="6" t="n">
        <v>7018658</v>
      </c>
      <c r="D10" s="6" t="n">
        <v>9434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0349452</v>
      </c>
      <c r="C4" s="6" t="n">
        <v>30414803</v>
      </c>
      <c r="D4" s="6" t="n">
        <v>69389150</v>
      </c>
      <c r="E4" s="6" t="n">
        <v>90016052</v>
      </c>
    </row>
    <row r="5">
      <c r="A5" s="3" t="inlineStr">
        <is>
          <t>Expenses:</t>
        </is>
      </c>
    </row>
    <row r="6">
      <c r="A6" s="4" t="inlineStr">
        <is>
          <t>Total expenses</t>
        </is>
      </c>
      <c r="B6" s="5" t="n">
        <v>30264625</v>
      </c>
      <c r="C6" s="5" t="n">
        <v>26702177</v>
      </c>
      <c r="D6" s="5" t="n">
        <v>79950641</v>
      </c>
      <c r="E6" s="5" t="n">
        <v>77891445</v>
      </c>
    </row>
    <row r="7">
      <c r="A7" s="4" t="inlineStr">
        <is>
          <t>Operating income (loss)</t>
        </is>
      </c>
      <c r="B7" s="5" t="n">
        <v>84827</v>
      </c>
      <c r="C7" s="5" t="n">
        <v>3712626</v>
      </c>
      <c r="D7" s="5" t="n">
        <v>-10561491</v>
      </c>
      <c r="E7" s="5" t="n">
        <v>12124607</v>
      </c>
    </row>
    <row r="8">
      <c r="A8" s="4" t="inlineStr">
        <is>
          <t>Net finance expense</t>
        </is>
      </c>
      <c r="B8" s="5" t="n">
        <v>441967</v>
      </c>
      <c r="C8" s="5" t="n">
        <v>1125410</v>
      </c>
      <c r="D8" s="5" t="n">
        <v>1386007</v>
      </c>
      <c r="E8" s="5" t="n">
        <v>5696343</v>
      </c>
    </row>
    <row r="9">
      <c r="A9" s="4" t="inlineStr">
        <is>
          <t>(Gain) loss from equity investment</t>
        </is>
      </c>
      <c r="C9" s="5" t="n">
        <v>-77278</v>
      </c>
      <c r="D9" s="5" t="n">
        <v>37839</v>
      </c>
      <c r="E9" s="5" t="n">
        <v>-416584</v>
      </c>
    </row>
    <row r="10">
      <c r="A10" s="4" t="inlineStr">
        <is>
          <t>Other income</t>
        </is>
      </c>
      <c r="B10" s="5" t="n">
        <v>-289669</v>
      </c>
      <c r="D10" s="5" t="n">
        <v>-5146488</v>
      </c>
    </row>
    <row r="11">
      <c r="A11" s="4" t="inlineStr">
        <is>
          <t>Income (loss) before tax</t>
        </is>
      </c>
      <c r="B11" s="5" t="n">
        <v>-67471</v>
      </c>
      <c r="C11" s="5" t="n">
        <v>2664494</v>
      </c>
      <c r="D11" s="5" t="n">
        <v>-6838849</v>
      </c>
      <c r="E11" s="5" t="n">
        <v>6844848</v>
      </c>
    </row>
    <row r="12">
      <c r="A12" s="4" t="inlineStr">
        <is>
          <t>Income tax expense (recovery)</t>
        </is>
      </c>
      <c r="B12" s="5" t="n">
        <v>-376237</v>
      </c>
      <c r="C12" s="5" t="n">
        <v>565165</v>
      </c>
      <c r="D12" s="5" t="n">
        <v>-1584165</v>
      </c>
      <c r="E12" s="5" t="n">
        <v>736052</v>
      </c>
    </row>
    <row r="13">
      <c r="A13" s="4" t="inlineStr">
        <is>
          <t>Net and comprehensive income (loss)</t>
        </is>
      </c>
      <c r="B13" s="5" t="n">
        <v>308766</v>
      </c>
      <c r="C13" s="5" t="n">
        <v>2099329</v>
      </c>
      <c r="D13" s="5" t="n">
        <v>-5254684</v>
      </c>
      <c r="E13" s="5" t="n">
        <v>6108796</v>
      </c>
    </row>
    <row r="14">
      <c r="A14" s="3" t="inlineStr">
        <is>
          <t>Attributable to:</t>
        </is>
      </c>
    </row>
    <row r="15">
      <c r="A15" s="4" t="inlineStr">
        <is>
          <t>Shareholders of the Company</t>
        </is>
      </c>
      <c r="B15" s="5" t="n">
        <v>-337954</v>
      </c>
      <c r="C15" s="5" t="n">
        <v>982368</v>
      </c>
      <c r="D15" s="5" t="n">
        <v>-5324264</v>
      </c>
      <c r="E15" s="5" t="n">
        <v>2552084</v>
      </c>
    </row>
    <row r="16">
      <c r="A16" s="4" t="inlineStr">
        <is>
          <t>Non-controlling interest</t>
        </is>
      </c>
      <c r="B16" s="5" t="n">
        <v>646720</v>
      </c>
      <c r="C16" s="5" t="n">
        <v>1116961</v>
      </c>
      <c r="D16" s="5" t="n">
        <v>69580</v>
      </c>
      <c r="E16" s="5" t="n">
        <v>3556712</v>
      </c>
    </row>
    <row r="17">
      <c r="A17" s="4" t="inlineStr">
        <is>
          <t>Net and comprehensive income</t>
        </is>
      </c>
      <c r="B17" s="6" t="n">
        <v>308766</v>
      </c>
      <c r="C17" s="6" t="n">
        <v>2099329</v>
      </c>
      <c r="D17" s="6" t="n">
        <v>-5254684</v>
      </c>
      <c r="E17" s="6" t="n">
        <v>6108796</v>
      </c>
    </row>
    <row r="18">
      <c r="A18" s="3" t="inlineStr">
        <is>
          <t>Earnings (loss) per share attributable to shareholders</t>
        </is>
      </c>
    </row>
    <row r="19">
      <c r="A19" s="4" t="inlineStr">
        <is>
          <t>Basic</t>
        </is>
      </c>
      <c r="B19" s="7" t="n">
        <v>-0.005</v>
      </c>
      <c r="C19" s="7" t="n">
        <v>0.014</v>
      </c>
      <c r="D19" s="7" t="n">
        <v>-0.074</v>
      </c>
      <c r="E19" s="7" t="n">
        <v>0.036</v>
      </c>
    </row>
    <row r="20">
      <c r="A20" s="4" t="inlineStr">
        <is>
          <t>Diluted</t>
        </is>
      </c>
      <c r="B20" s="7" t="n">
        <v>-0.005</v>
      </c>
      <c r="C20" s="7" t="n">
        <v>0.013</v>
      </c>
      <c r="D20" s="7" t="n">
        <v>-0.074</v>
      </c>
      <c r="E20" s="7" t="n">
        <v>0.035</v>
      </c>
    </row>
    <row r="21">
      <c r="A21" s="3" t="inlineStr">
        <is>
          <t>Weighted average shares outstanding:</t>
        </is>
      </c>
    </row>
    <row r="22">
      <c r="A22" s="4" t="inlineStr">
        <is>
          <t>Basic</t>
        </is>
      </c>
      <c r="B22" s="5" t="n">
        <v>71506045</v>
      </c>
      <c r="C22" s="5" t="n">
        <v>71831356</v>
      </c>
      <c r="D22" s="5" t="n">
        <v>71558371</v>
      </c>
      <c r="E22" s="5" t="n">
        <v>71845812</v>
      </c>
    </row>
    <row r="23">
      <c r="A23" s="4" t="inlineStr">
        <is>
          <t>Diluted</t>
        </is>
      </c>
      <c r="B23" s="5" t="n">
        <v>71506045</v>
      </c>
      <c r="C23" s="5" t="n">
        <v>72799142</v>
      </c>
      <c r="D23" s="5" t="n">
        <v>71558371</v>
      </c>
      <c r="E23" s="5" t="n">
        <v>73023144</v>
      </c>
    </row>
    <row r="24">
      <c r="A24" s="4" t="inlineStr">
        <is>
          <t>Anesthesia Services [Member]</t>
        </is>
      </c>
    </row>
    <row r="25">
      <c r="A25" s="3" t="inlineStr">
        <is>
          <t>Revenue:</t>
        </is>
      </c>
    </row>
    <row r="26">
      <c r="A26" s="4" t="inlineStr">
        <is>
          <t>Total revenue</t>
        </is>
      </c>
      <c r="B26" s="6" t="n">
        <v>27983903</v>
      </c>
      <c r="C26" s="6" t="n">
        <v>27966629</v>
      </c>
      <c r="D26" s="6" t="n">
        <v>63561613</v>
      </c>
      <c r="E26" s="6" t="n">
        <v>82685905</v>
      </c>
    </row>
    <row r="27">
      <c r="A27" s="3" t="inlineStr">
        <is>
          <t>Expenses:</t>
        </is>
      </c>
    </row>
    <row r="28">
      <c r="A28" s="4" t="inlineStr">
        <is>
          <t>Total expenses</t>
        </is>
      </c>
      <c r="B28" s="5" t="n">
        <v>26963897</v>
      </c>
      <c r="C28" s="5" t="n">
        <v>23774049</v>
      </c>
      <c r="D28" s="5" t="n">
        <v>70580981</v>
      </c>
      <c r="E28" s="5" t="n">
        <v>69804891</v>
      </c>
    </row>
    <row r="29">
      <c r="A29" s="4" t="inlineStr">
        <is>
          <t>Product [Member]</t>
        </is>
      </c>
    </row>
    <row r="30">
      <c r="A30" s="3" t="inlineStr">
        <is>
          <t>Revenue:</t>
        </is>
      </c>
    </row>
    <row r="31">
      <c r="A31" s="4" t="inlineStr">
        <is>
          <t>Total revenue</t>
        </is>
      </c>
      <c r="B31" s="5" t="n">
        <v>2365549</v>
      </c>
      <c r="C31" s="5" t="n">
        <v>2448174</v>
      </c>
      <c r="D31" s="5" t="n">
        <v>5827537</v>
      </c>
      <c r="E31" s="5" t="n">
        <v>7330147</v>
      </c>
    </row>
    <row r="32">
      <c r="A32" s="3" t="inlineStr">
        <is>
          <t>Expenses:</t>
        </is>
      </c>
    </row>
    <row r="33">
      <c r="A33" s="4" t="inlineStr">
        <is>
          <t>Total expenses</t>
        </is>
      </c>
      <c r="B33" s="5" t="n">
        <v>1080861</v>
      </c>
      <c r="C33" s="5" t="n">
        <v>1089316</v>
      </c>
      <c r="D33" s="5" t="n">
        <v>3025258</v>
      </c>
      <c r="E33" s="5" t="n">
        <v>3441207</v>
      </c>
    </row>
    <row r="34">
      <c r="A34" s="4" t="inlineStr">
        <is>
          <t>Corporate Expense [Member]</t>
        </is>
      </c>
    </row>
    <row r="35">
      <c r="A35" s="3" t="inlineStr">
        <is>
          <t>Expenses:</t>
        </is>
      </c>
    </row>
    <row r="36">
      <c r="A36" s="4" t="inlineStr">
        <is>
          <t>Total expenses</t>
        </is>
      </c>
      <c r="B36" s="6" t="n">
        <v>2219867</v>
      </c>
      <c r="C36" s="6" t="n">
        <v>1838812</v>
      </c>
      <c r="D36" s="6" t="n">
        <v>6344402</v>
      </c>
      <c r="E36" s="6" t="n">
        <v>4645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12 Months Ended</t>
        </is>
      </c>
    </row>
    <row r="2">
      <c r="B2" s="2" t="inlineStr">
        <is>
          <t>Dec. 31, 2019USD ($)</t>
        </is>
      </c>
    </row>
    <row r="3">
      <c r="A3" s="3" t="inlineStr">
        <is>
          <t>Accounting Policies [Abstract]</t>
        </is>
      </c>
    </row>
    <row r="4">
      <c r="A4" s="4" t="inlineStr">
        <is>
          <t>Acquisition of equity interest from non-controlling interest</t>
        </is>
      </c>
      <c r="B4" s="6" t="n">
        <v>99243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32" customWidth="1" min="7" max="7"/>
    <col width="21" customWidth="1" min="8" max="8"/>
    <col width="32" customWidth="1" min="9" max="9"/>
    <col width="14" customWidth="1" min="10" max="10"/>
    <col width="14" customWidth="1" min="11" max="11"/>
  </cols>
  <sheetData>
    <row r="1">
      <c r="A1" s="1" t="inlineStr">
        <is>
          <t>Asset acquisitions - Additional Information - (Detail)</t>
        </is>
      </c>
      <c r="B1" s="2" t="inlineStr">
        <is>
          <t>Sep. 17, 2020USD ($)</t>
        </is>
      </c>
      <c r="C1" s="2" t="inlineStr">
        <is>
          <t>Aug. 31, 2019USD ($)</t>
        </is>
      </c>
      <c r="D1" s="2" t="inlineStr">
        <is>
          <t>Apr. 03, 2019USD ($)</t>
        </is>
      </c>
      <c r="E1" s="2" t="inlineStr">
        <is>
          <t>Sep. 30, 2020USD ($)Acquisition</t>
        </is>
      </c>
      <c r="F1" s="2" t="inlineStr">
        <is>
          <t>Sep. 30, 2019USD ($)</t>
        </is>
      </c>
      <c r="G1" s="2" t="inlineStr">
        <is>
          <t>Sep. 30, 2020USD ($)Acquisition</t>
        </is>
      </c>
      <c r="H1" s="2" t="inlineStr">
        <is>
          <t>Sep. 30, 2019USD ($)</t>
        </is>
      </c>
      <c r="I1" s="2" t="inlineStr">
        <is>
          <t>Dec. 31, 2019USD ($)Acquisition</t>
        </is>
      </c>
      <c r="J1" s="2" t="inlineStr">
        <is>
          <t>Aug. 30, 2019</t>
        </is>
      </c>
      <c r="K1" s="2" t="inlineStr">
        <is>
          <t>Apr. 02, 2019</t>
        </is>
      </c>
    </row>
    <row r="2">
      <c r="A2" s="3" t="inlineStr">
        <is>
          <t>Business Acquisition [Line Items]</t>
        </is>
      </c>
    </row>
    <row r="3">
      <c r="A3" s="4" t="inlineStr">
        <is>
          <t>Number of asset acquisitions completed | Acquisition</t>
        </is>
      </c>
      <c r="E3" s="5" t="n">
        <v>5</v>
      </c>
      <c r="G3" s="5" t="n">
        <v>5</v>
      </c>
      <c r="I3" s="5" t="n">
        <v>5</v>
      </c>
    </row>
    <row r="4">
      <c r="A4" s="4" t="inlineStr">
        <is>
          <t>Ownership interest acquired</t>
        </is>
      </c>
      <c r="C4" s="4" t="inlineStr">
        <is>
          <t>49.00%</t>
        </is>
      </c>
      <c r="J4" s="4" t="inlineStr">
        <is>
          <t>51.00%</t>
        </is>
      </c>
    </row>
    <row r="5">
      <c r="A5" s="4" t="inlineStr">
        <is>
          <t>Total cash consideration</t>
        </is>
      </c>
      <c r="C5" s="6" t="n">
        <v>7000000</v>
      </c>
      <c r="E5" s="6" t="n">
        <v>11024903</v>
      </c>
      <c r="F5" s="6" t="n">
        <v>2174003</v>
      </c>
      <c r="G5" s="6" t="n">
        <v>19296746</v>
      </c>
      <c r="H5" s="6" t="n">
        <v>9204437</v>
      </c>
    </row>
    <row r="6">
      <c r="A6" s="4" t="inlineStr">
        <is>
          <t>Percentage of working capital paid for acquisition of remaining ownership interest</t>
        </is>
      </c>
      <c r="C6" s="4" t="inlineStr">
        <is>
          <t>49.00%</t>
        </is>
      </c>
    </row>
    <row r="7">
      <c r="A7" s="4" t="inlineStr">
        <is>
          <t>Deferred asset acquisition costs</t>
        </is>
      </c>
      <c r="C7" s="6" t="n">
        <v>18658</v>
      </c>
      <c r="E7" s="6" t="n">
        <v>228777</v>
      </c>
      <c r="G7" s="5" t="n">
        <v>228777</v>
      </c>
      <c r="I7" s="6" t="n">
        <v>59249</v>
      </c>
    </row>
    <row r="8">
      <c r="A8" s="4" t="inlineStr">
        <is>
          <t>Anesthesia Revenue [Member]</t>
        </is>
      </c>
    </row>
    <row r="9">
      <c r="A9" s="3" t="inlineStr">
        <is>
          <t>Business Acquisition [Line Items]</t>
        </is>
      </c>
    </row>
    <row r="10">
      <c r="A10" s="4" t="inlineStr">
        <is>
          <t>Ownership interest acquired</t>
        </is>
      </c>
      <c r="B10" s="4" t="inlineStr">
        <is>
          <t>5.56%</t>
        </is>
      </c>
    </row>
    <row r="11">
      <c r="A11" s="4" t="inlineStr">
        <is>
          <t>Total cash consideration</t>
        </is>
      </c>
      <c r="B11" s="6" t="n">
        <v>2000000</v>
      </c>
    </row>
    <row r="12">
      <c r="A12" s="4" t="inlineStr">
        <is>
          <t>Legal fees</t>
        </is>
      </c>
      <c r="B12" s="6" t="n">
        <v>16076</v>
      </c>
    </row>
    <row r="13">
      <c r="A13" s="4" t="inlineStr">
        <is>
          <t>Metro Orlando Anesthesia Associates LLC [Member]</t>
        </is>
      </c>
    </row>
    <row r="14">
      <c r="A14" s="3" t="inlineStr">
        <is>
          <t>Business Acquisition [Line Items]</t>
        </is>
      </c>
    </row>
    <row r="15">
      <c r="A15" s="4" t="inlineStr">
        <is>
          <t>Amount required to pay to the seller</t>
        </is>
      </c>
      <c r="G15" s="5" t="n">
        <v>311500</v>
      </c>
    </row>
    <row r="16">
      <c r="A16" s="4" t="inlineStr">
        <is>
          <t>Amount required to pay if certain EBITDA target not met</t>
        </is>
      </c>
      <c r="G16" s="5" t="n">
        <v>0</v>
      </c>
    </row>
    <row r="17">
      <c r="A17" s="4" t="inlineStr">
        <is>
          <t>Central Virginia Anesthesia Associates LLC [Member]</t>
        </is>
      </c>
    </row>
    <row r="18">
      <c r="A18" s="3" t="inlineStr">
        <is>
          <t>Business Acquisition [Line Items]</t>
        </is>
      </c>
    </row>
    <row r="19">
      <c r="A19" s="4" t="inlineStr">
        <is>
          <t>Contingent consideration payable is depending on certain EBITDA targets being met</t>
        </is>
      </c>
      <c r="G19" s="5" t="n">
        <v>1500000</v>
      </c>
    </row>
    <row r="20">
      <c r="A20" s="4" t="inlineStr">
        <is>
          <t>Amount required to pay to seller after the third anniversary date of transaction</t>
        </is>
      </c>
      <c r="G20" s="5" t="n">
        <v>2500000</v>
      </c>
    </row>
    <row r="21">
      <c r="A21" s="4" t="inlineStr">
        <is>
          <t>Contingent consideration payable</t>
        </is>
      </c>
      <c r="G21" s="6" t="n">
        <v>2500000</v>
      </c>
    </row>
    <row r="22">
      <c r="A22" s="4" t="inlineStr">
        <is>
          <t>Arapahoe [Member]</t>
        </is>
      </c>
    </row>
    <row r="23">
      <c r="A23" s="3" t="inlineStr">
        <is>
          <t>Business Acquisition [Line Items]</t>
        </is>
      </c>
    </row>
    <row r="24">
      <c r="A24" s="4" t="inlineStr">
        <is>
          <t>Ownership interest acquired</t>
        </is>
      </c>
      <c r="D24" s="4" t="inlineStr">
        <is>
          <t>49.00%</t>
        </is>
      </c>
      <c r="K24" s="4" t="inlineStr">
        <is>
          <t>51.00%</t>
        </is>
      </c>
    </row>
    <row r="25">
      <c r="A25" s="4" t="inlineStr">
        <is>
          <t>Total cash consideration</t>
        </is>
      </c>
      <c r="D25" s="6" t="n">
        <v>2300000</v>
      </c>
    </row>
    <row r="26">
      <c r="A26" s="4" t="inlineStr">
        <is>
          <t>Percentage of working capital paid for acquisition of remaining ownership interest</t>
        </is>
      </c>
      <c r="D26" s="4" t="inlineStr">
        <is>
          <t>49.00%</t>
        </is>
      </c>
    </row>
    <row r="27">
      <c r="A27" s="4" t="inlineStr">
        <is>
          <t>Deferred asset acquisition costs</t>
        </is>
      </c>
      <c r="D27" s="6" t="n">
        <v>26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acquisitions - Summary of Asset Acquisitions (Detail) - Anesthesia Services [Member] - USD ($)</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Consideration</t>
        </is>
      </c>
      <c r="B4" s="6" t="n">
        <v>21920339</v>
      </c>
      <c r="C4" s="6" t="n">
        <v>17506700</v>
      </c>
    </row>
    <row r="5">
      <c r="A5" s="4" t="inlineStr">
        <is>
          <t>Lake Lanier Anesthesia Associates LLC [Member]</t>
        </is>
      </c>
    </row>
    <row r="6">
      <c r="A6" s="3" t="inlineStr">
        <is>
          <t>Business Acquisition [Line Items]</t>
        </is>
      </c>
    </row>
    <row r="7">
      <c r="A7" s="4" t="inlineStr">
        <is>
          <t>Date Acquired</t>
        </is>
      </c>
      <c r="B7" s="4" t="inlineStr">
        <is>
          <t>2020-06</t>
        </is>
      </c>
    </row>
    <row r="8">
      <c r="A8" s="4" t="inlineStr">
        <is>
          <t>Consideration</t>
        </is>
      </c>
      <c r="B8" s="6" t="n">
        <v>5428514</v>
      </c>
    </row>
    <row r="9">
      <c r="A9" s="4" t="inlineStr">
        <is>
          <t>Metro Orlando Anesthesia Associates LLC [Member]</t>
        </is>
      </c>
    </row>
    <row r="10">
      <c r="A10" s="3" t="inlineStr">
        <is>
          <t>Business Acquisition [Line Items]</t>
        </is>
      </c>
    </row>
    <row r="11">
      <c r="A11" s="4" t="inlineStr">
        <is>
          <t>Date Acquired</t>
        </is>
      </c>
      <c r="B11" s="4" t="inlineStr">
        <is>
          <t>2020-06</t>
        </is>
      </c>
    </row>
    <row r="12">
      <c r="A12" s="4" t="inlineStr">
        <is>
          <t>Consideration</t>
        </is>
      </c>
      <c r="B12" s="6" t="n">
        <v>3137543</v>
      </c>
    </row>
    <row r="13">
      <c r="A13" s="4" t="inlineStr">
        <is>
          <t>Central Virginia Anesthesia Associates LLC [Member]</t>
        </is>
      </c>
    </row>
    <row r="14">
      <c r="A14" s="3" t="inlineStr">
        <is>
          <t>Business Acquisition [Line Items]</t>
        </is>
      </c>
    </row>
    <row r="15">
      <c r="A15" s="4" t="inlineStr">
        <is>
          <t>Date Acquired</t>
        </is>
      </c>
      <c r="B15" s="4" t="inlineStr">
        <is>
          <t>2020-07</t>
        </is>
      </c>
    </row>
    <row r="16">
      <c r="A16" s="4" t="inlineStr">
        <is>
          <t>Consideration</t>
        </is>
      </c>
      <c r="B16" s="6" t="n">
        <v>5252886</v>
      </c>
    </row>
    <row r="17">
      <c r="A17" s="4" t="inlineStr">
        <is>
          <t>Orange Country Anesthesia Assocaites LLC [Member]</t>
        </is>
      </c>
    </row>
    <row r="18">
      <c r="A18" s="3" t="inlineStr">
        <is>
          <t>Business Acquisition [Line Items]</t>
        </is>
      </c>
    </row>
    <row r="19">
      <c r="A19" s="4" t="inlineStr">
        <is>
          <t>Date Acquired</t>
        </is>
      </c>
      <c r="B19" s="4" t="inlineStr">
        <is>
          <t>2020-08</t>
        </is>
      </c>
    </row>
    <row r="20">
      <c r="A20" s="4" t="inlineStr">
        <is>
          <t>Consideration</t>
        </is>
      </c>
      <c r="B20" s="6" t="n">
        <v>6251015</v>
      </c>
    </row>
    <row r="21">
      <c r="A21" s="4" t="inlineStr">
        <is>
          <t>Coastal Carolina Sedation Associates LLC [Member]</t>
        </is>
      </c>
    </row>
    <row r="22">
      <c r="A22" s="3" t="inlineStr">
        <is>
          <t>Business Acquisition [Line Items]</t>
        </is>
      </c>
    </row>
    <row r="23">
      <c r="A23" s="4" t="inlineStr">
        <is>
          <t>Date Acquired</t>
        </is>
      </c>
      <c r="B23" s="4" t="inlineStr">
        <is>
          <t>2020-09</t>
        </is>
      </c>
    </row>
    <row r="24">
      <c r="A24" s="4" t="inlineStr">
        <is>
          <t>Consideration</t>
        </is>
      </c>
      <c r="B24" s="6" t="n">
        <v>1850381</v>
      </c>
    </row>
    <row r="25">
      <c r="A25" s="4" t="inlineStr">
        <is>
          <t>Anesthesia Care Associates LLC [Member]</t>
        </is>
      </c>
    </row>
    <row r="26">
      <c r="A26" s="3" t="inlineStr">
        <is>
          <t>Business Acquisition [Line Items]</t>
        </is>
      </c>
    </row>
    <row r="27">
      <c r="A27" s="4" t="inlineStr">
        <is>
          <t>Date Acquired</t>
        </is>
      </c>
      <c r="C27" s="4" t="inlineStr">
        <is>
          <t>2019-01</t>
        </is>
      </c>
    </row>
    <row r="28">
      <c r="A28" s="4" t="inlineStr">
        <is>
          <t>Consideration</t>
        </is>
      </c>
      <c r="C28" s="6" t="n">
        <v>5355028</v>
      </c>
    </row>
    <row r="29">
      <c r="A29" s="4" t="inlineStr">
        <is>
          <t>South Metro Anesthesia Associates LLC [Member]</t>
        </is>
      </c>
    </row>
    <row r="30">
      <c r="A30" s="3" t="inlineStr">
        <is>
          <t>Business Acquisition [Line Items]</t>
        </is>
      </c>
    </row>
    <row r="31">
      <c r="A31" s="4" t="inlineStr">
        <is>
          <t>Date Acquired</t>
        </is>
      </c>
      <c r="C31" s="4" t="inlineStr">
        <is>
          <t>2019-05</t>
        </is>
      </c>
    </row>
    <row r="32">
      <c r="A32" s="4" t="inlineStr">
        <is>
          <t>Consideration</t>
        </is>
      </c>
      <c r="C32" s="6" t="n">
        <v>1791431</v>
      </c>
    </row>
    <row r="33">
      <c r="A33" s="4" t="inlineStr">
        <is>
          <t>Crystal River Anesthesia Associates, LLC [Member]</t>
        </is>
      </c>
    </row>
    <row r="34">
      <c r="A34" s="3" t="inlineStr">
        <is>
          <t>Business Acquisition [Line Items]</t>
        </is>
      </c>
    </row>
    <row r="35">
      <c r="A35" s="4" t="inlineStr">
        <is>
          <t>Date Acquired</t>
        </is>
      </c>
      <c r="C35" s="4" t="inlineStr">
        <is>
          <t>2019-07</t>
        </is>
      </c>
    </row>
    <row r="36">
      <c r="A36" s="4" t="inlineStr">
        <is>
          <t>Consideration</t>
        </is>
      </c>
      <c r="C36" s="6" t="n">
        <v>2174003</v>
      </c>
    </row>
    <row r="37">
      <c r="A37" s="4" t="inlineStr">
        <is>
          <t>Triad Sedation Associates LLC [Member]</t>
        </is>
      </c>
    </row>
    <row r="38">
      <c r="A38" s="3" t="inlineStr">
        <is>
          <t>Business Acquisition [Line Items]</t>
        </is>
      </c>
    </row>
    <row r="39">
      <c r="A39" s="4" t="inlineStr">
        <is>
          <t>Date Acquired</t>
        </is>
      </c>
      <c r="C39" s="4" t="inlineStr">
        <is>
          <t>2019-11</t>
        </is>
      </c>
    </row>
    <row r="40">
      <c r="A40" s="4" t="inlineStr">
        <is>
          <t>Consideration</t>
        </is>
      </c>
      <c r="C40" s="6" t="n">
        <v>5423936</v>
      </c>
    </row>
    <row r="41">
      <c r="A41" s="4" t="inlineStr">
        <is>
          <t>Consideration</t>
        </is>
      </c>
      <c r="C41" s="6" t="n">
        <v>3828661</v>
      </c>
    </row>
    <row r="42">
      <c r="A42" s="4" t="inlineStr">
        <is>
          <t>Florida Panhandle Anesthesia Associates LLC [Member]</t>
        </is>
      </c>
    </row>
    <row r="43">
      <c r="A43" s="3" t="inlineStr">
        <is>
          <t>Business Acquisition [Line Items]</t>
        </is>
      </c>
    </row>
    <row r="44">
      <c r="A44" s="4" t="inlineStr">
        <is>
          <t>Date Acquired</t>
        </is>
      </c>
      <c r="C44" s="4" t="inlineStr">
        <is>
          <t>2019-12</t>
        </is>
      </c>
    </row>
    <row r="45">
      <c r="A45" s="4" t="inlineStr">
        <is>
          <t>Consideration</t>
        </is>
      </c>
      <c r="C45" s="6" t="n">
        <v>27623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acquisitions - Summary of Fair Value of Consideration Transferred and Allocated Costs of Assets and Liabilities Acquired at Acquisition Date (Detail) - USD ($)</t>
        </is>
      </c>
      <c r="B1" s="2" t="inlineStr">
        <is>
          <t>9 Months Ended</t>
        </is>
      </c>
      <c r="C1" s="2" t="inlineStr">
        <is>
          <t>12 Months Ended</t>
        </is>
      </c>
    </row>
    <row r="2">
      <c r="B2" s="2" t="inlineStr">
        <is>
          <t>Sep. 30, 2020</t>
        </is>
      </c>
      <c r="C2" s="2" t="inlineStr">
        <is>
          <t>Dec. 31, 2019</t>
        </is>
      </c>
      <c r="D2" s="2" t="inlineStr">
        <is>
          <t>Aug. 31, 2019</t>
        </is>
      </c>
      <c r="E2" s="2" t="inlineStr">
        <is>
          <t>Aug. 30, 2019</t>
        </is>
      </c>
    </row>
    <row r="3">
      <c r="A3" s="3" t="inlineStr">
        <is>
          <t>Business Acquisition [Line Items]</t>
        </is>
      </c>
    </row>
    <row r="4">
      <c r="A4" s="4" t="inlineStr">
        <is>
          <t>Contingent consideration</t>
        </is>
      </c>
      <c r="B4" s="6" t="n">
        <v>2617110</v>
      </c>
    </row>
    <row r="5">
      <c r="A5" s="3" t="inlineStr">
        <is>
          <t>Assets and liabilities acquired:</t>
        </is>
      </c>
    </row>
    <row r="6">
      <c r="A6" s="4" t="inlineStr">
        <is>
          <t>CRH ownership interest</t>
        </is>
      </c>
      <c r="D6" s="4" t="inlineStr">
        <is>
          <t>49.00%</t>
        </is>
      </c>
      <c r="E6" s="4" t="inlineStr">
        <is>
          <t>51.00%</t>
        </is>
      </c>
    </row>
    <row r="7">
      <c r="A7" s="4" t="inlineStr">
        <is>
          <t>Anesthesia Services [Member]</t>
        </is>
      </c>
    </row>
    <row r="8">
      <c r="A8" s="3" t="inlineStr">
        <is>
          <t>Business Acquisition [Line Items]</t>
        </is>
      </c>
    </row>
    <row r="9">
      <c r="A9" s="4" t="inlineStr">
        <is>
          <t>Cash</t>
        </is>
      </c>
      <c r="B9" s="5" t="n">
        <v>18983454</v>
      </c>
      <c r="C9" s="6" t="n">
        <v>15032311</v>
      </c>
    </row>
    <row r="10">
      <c r="A10" s="4" t="inlineStr">
        <is>
          <t>Contingent consideration</t>
        </is>
      </c>
      <c r="B10" s="5" t="n">
        <v>2601185</v>
      </c>
    </row>
    <row r="11">
      <c r="A11" s="4" t="inlineStr">
        <is>
          <t>Acquisition costs</t>
        </is>
      </c>
      <c r="B11" s="5" t="n">
        <v>335700</v>
      </c>
      <c r="C11" s="5" t="n">
        <v>251469</v>
      </c>
    </row>
    <row r="12">
      <c r="A12" s="4" t="inlineStr">
        <is>
          <t>Purchase consideration</t>
        </is>
      </c>
      <c r="B12" s="5" t="n">
        <v>21920339</v>
      </c>
      <c r="C12" s="5" t="n">
        <v>17506700</v>
      </c>
    </row>
    <row r="13">
      <c r="A13" s="4" t="inlineStr">
        <is>
          <t>Non-controlling interest</t>
        </is>
      </c>
      <c r="B13" s="5" t="n">
        <v>12900278</v>
      </c>
      <c r="C13" s="5" t="n">
        <v>11419673</v>
      </c>
    </row>
    <row r="14">
      <c r="A14" s="4" t="inlineStr">
        <is>
          <t>Fair value of net identifiable assets and liabilities acquired</t>
        </is>
      </c>
      <c r="B14" s="5" t="n">
        <v>34820617</v>
      </c>
      <c r="C14" s="5" t="n">
        <v>28926373</v>
      </c>
    </row>
    <row r="15">
      <c r="A15" s="3" t="inlineStr">
        <is>
          <t>Assets and liabilities acquired:</t>
        </is>
      </c>
    </row>
    <row r="16">
      <c r="A16" s="4" t="inlineStr">
        <is>
          <t>Exclusive professional services agreements</t>
        </is>
      </c>
      <c r="B16" s="5" t="n">
        <v>34820617</v>
      </c>
      <c r="C16" s="5" t="n">
        <v>27182915</v>
      </c>
    </row>
    <row r="17">
      <c r="A17" s="4" t="inlineStr">
        <is>
          <t>Fair value of net identifiable assets and liabilities acquired</t>
        </is>
      </c>
      <c r="B17" s="5" t="n">
        <v>34820617</v>
      </c>
      <c r="C17" s="5" t="n">
        <v>28926373</v>
      </c>
    </row>
    <row r="18">
      <c r="A18" s="4" t="inlineStr">
        <is>
          <t>Cash</t>
        </is>
      </c>
      <c r="C18" s="5" t="n">
        <v>115397</v>
      </c>
    </row>
    <row r="19">
      <c r="A19" s="4" t="inlineStr">
        <is>
          <t>Accounts receivable</t>
        </is>
      </c>
      <c r="C19" s="5" t="n">
        <v>1950219</v>
      </c>
    </row>
    <row r="20">
      <c r="A20" s="4" t="inlineStr">
        <is>
          <t>Prepaid expenses and deposits</t>
        </is>
      </c>
      <c r="C20" s="5" t="n">
        <v>1518</v>
      </c>
    </row>
    <row r="21">
      <c r="A21" s="4" t="inlineStr">
        <is>
          <t>Trade payables and other accruals</t>
        </is>
      </c>
      <c r="C21" s="5" t="n">
        <v>-323676</v>
      </c>
    </row>
    <row r="22">
      <c r="A22" s="4" t="inlineStr">
        <is>
          <t>Pre-close accounts receivable</t>
        </is>
      </c>
      <c r="C22" s="5" t="n">
        <v>50000</v>
      </c>
    </row>
    <row r="23">
      <c r="A23" s="4" t="inlineStr">
        <is>
          <t>Pre-close accounts payable</t>
        </is>
      </c>
      <c r="C23" s="5" t="n">
        <v>-50000</v>
      </c>
    </row>
    <row r="24">
      <c r="A24" s="4" t="inlineStr">
        <is>
          <t>Deferred consideration</t>
        </is>
      </c>
      <c r="C24" s="5" t="n">
        <v>627645</v>
      </c>
    </row>
    <row r="25">
      <c r="A25" s="4" t="inlineStr">
        <is>
          <t>Pre-transaction equity interest</t>
        </is>
      </c>
      <c r="C25" s="5" t="n">
        <v>1595275</v>
      </c>
    </row>
    <row r="26">
      <c r="A26" s="4" t="inlineStr">
        <is>
          <t>Anesthesia Services [Member] | Lake Lanier Anesthesia Associates LLC [Member]</t>
        </is>
      </c>
    </row>
    <row r="27">
      <c r="A27" s="3" t="inlineStr">
        <is>
          <t>Business Acquisition [Line Items]</t>
        </is>
      </c>
    </row>
    <row r="28">
      <c r="A28" s="4" t="inlineStr">
        <is>
          <t>Cash</t>
        </is>
      </c>
      <c r="B28" s="5" t="n">
        <v>5379954</v>
      </c>
    </row>
    <row r="29">
      <c r="A29" s="4" t="inlineStr">
        <is>
          <t>Acquisition costs</t>
        </is>
      </c>
      <c r="B29" s="5" t="n">
        <v>48560</v>
      </c>
    </row>
    <row r="30">
      <c r="A30" s="4" t="inlineStr">
        <is>
          <t>Purchase consideration</t>
        </is>
      </c>
      <c r="B30" s="5" t="n">
        <v>5428514</v>
      </c>
    </row>
    <row r="31">
      <c r="A31" s="4" t="inlineStr">
        <is>
          <t>Non-controlling interest</t>
        </is>
      </c>
      <c r="B31" s="5" t="n">
        <v>1809504</v>
      </c>
    </row>
    <row r="32">
      <c r="A32" s="4" t="inlineStr">
        <is>
          <t>Fair value of net identifiable assets and liabilities acquired</t>
        </is>
      </c>
      <c r="B32" s="5" t="n">
        <v>7238018</v>
      </c>
    </row>
    <row r="33">
      <c r="A33" s="3" t="inlineStr">
        <is>
          <t>Assets and liabilities acquired:</t>
        </is>
      </c>
    </row>
    <row r="34">
      <c r="A34" s="4" t="inlineStr">
        <is>
          <t>Exclusive professional services agreements</t>
        </is>
      </c>
      <c r="B34" s="5" t="n">
        <v>7238018</v>
      </c>
    </row>
    <row r="35">
      <c r="A35" s="4" t="inlineStr">
        <is>
          <t>Fair value of net identifiable assets and liabilities acquired</t>
        </is>
      </c>
      <c r="B35" s="6" t="n">
        <v>7238018</v>
      </c>
    </row>
    <row r="36">
      <c r="A36" s="4" t="inlineStr">
        <is>
          <t>Exclusive professional services agreements – amortization term</t>
        </is>
      </c>
      <c r="B36" s="4" t="inlineStr">
        <is>
          <t>5 years</t>
        </is>
      </c>
    </row>
    <row r="37">
      <c r="A37" s="4" t="inlineStr">
        <is>
          <t>CRH ownership interest</t>
        </is>
      </c>
      <c r="B37" s="4" t="inlineStr">
        <is>
          <t>75.00%</t>
        </is>
      </c>
    </row>
    <row r="38">
      <c r="A38" s="4" t="inlineStr">
        <is>
          <t>Anesthesia Services [Member] | Metro Orlando Anesthesia Associates LLC [Member]</t>
        </is>
      </c>
    </row>
    <row r="39">
      <c r="A39" s="3" t="inlineStr">
        <is>
          <t>Business Acquisition [Line Items]</t>
        </is>
      </c>
    </row>
    <row r="40">
      <c r="A40" s="4" t="inlineStr">
        <is>
          <t>Cash</t>
        </is>
      </c>
      <c r="B40" s="6" t="n">
        <v>2803500</v>
      </c>
    </row>
    <row r="41">
      <c r="A41" s="4" t="inlineStr">
        <is>
          <t>Contingent consideration</t>
        </is>
      </c>
      <c r="B41" s="5" t="n">
        <v>294214</v>
      </c>
    </row>
    <row r="42">
      <c r="A42" s="4" t="inlineStr">
        <is>
          <t>Acquisition costs</t>
        </is>
      </c>
      <c r="B42" s="5" t="n">
        <v>39829</v>
      </c>
    </row>
    <row r="43">
      <c r="A43" s="4" t="inlineStr">
        <is>
          <t>Purchase consideration</t>
        </is>
      </c>
      <c r="B43" s="5" t="n">
        <v>3137543</v>
      </c>
    </row>
    <row r="44">
      <c r="A44" s="4" t="inlineStr">
        <is>
          <t>Non-controlling interest</t>
        </is>
      </c>
      <c r="B44" s="5" t="n">
        <v>1045848</v>
      </c>
    </row>
    <row r="45">
      <c r="A45" s="4" t="inlineStr">
        <is>
          <t>Fair value of net identifiable assets and liabilities acquired</t>
        </is>
      </c>
      <c r="B45" s="5" t="n">
        <v>4183391</v>
      </c>
    </row>
    <row r="46">
      <c r="A46" s="3" t="inlineStr">
        <is>
          <t>Assets and liabilities acquired:</t>
        </is>
      </c>
    </row>
    <row r="47">
      <c r="A47" s="4" t="inlineStr">
        <is>
          <t>Exclusive professional services agreements</t>
        </is>
      </c>
      <c r="B47" s="5" t="n">
        <v>4183391</v>
      </c>
    </row>
    <row r="48">
      <c r="A48" s="4" t="inlineStr">
        <is>
          <t>Fair value of net identifiable assets and liabilities acquired</t>
        </is>
      </c>
      <c r="B48" s="6" t="n">
        <v>4183391</v>
      </c>
    </row>
    <row r="49">
      <c r="A49" s="4" t="inlineStr">
        <is>
          <t>Exclusive professional services agreements – amortization term</t>
        </is>
      </c>
      <c r="B49" s="4" t="inlineStr">
        <is>
          <t>5 years</t>
        </is>
      </c>
    </row>
    <row r="50">
      <c r="A50" s="4" t="inlineStr">
        <is>
          <t>CRH ownership interest</t>
        </is>
      </c>
      <c r="B50" s="4" t="inlineStr">
        <is>
          <t>75.00%</t>
        </is>
      </c>
    </row>
    <row r="51">
      <c r="A51" s="4" t="inlineStr">
        <is>
          <t>Anesthesia Services [Member] | Central Virginia Anesthesia Associates LLC [Member]</t>
        </is>
      </c>
    </row>
    <row r="52">
      <c r="A52" s="3" t="inlineStr">
        <is>
          <t>Business Acquisition [Line Items]</t>
        </is>
      </c>
    </row>
    <row r="53">
      <c r="A53" s="4" t="inlineStr">
        <is>
          <t>Cash</t>
        </is>
      </c>
      <c r="B53" s="6" t="n">
        <v>2800000</v>
      </c>
    </row>
    <row r="54">
      <c r="A54" s="4" t="inlineStr">
        <is>
          <t>Contingent consideration</t>
        </is>
      </c>
      <c r="B54" s="5" t="n">
        <v>2306971</v>
      </c>
    </row>
    <row r="55">
      <c r="A55" s="4" t="inlineStr">
        <is>
          <t>Acquisition costs</t>
        </is>
      </c>
      <c r="B55" s="5" t="n">
        <v>145915</v>
      </c>
    </row>
    <row r="56">
      <c r="A56" s="4" t="inlineStr">
        <is>
          <t>Purchase consideration</t>
        </is>
      </c>
      <c r="B56" s="5" t="n">
        <v>5252886</v>
      </c>
    </row>
    <row r="57">
      <c r="A57" s="4" t="inlineStr">
        <is>
          <t>Non-controlling interest</t>
        </is>
      </c>
      <c r="B57" s="5" t="n">
        <v>5046890</v>
      </c>
    </row>
    <row r="58">
      <c r="A58" s="4" t="inlineStr">
        <is>
          <t>Fair value of net identifiable assets and liabilities acquired</t>
        </is>
      </c>
      <c r="B58" s="5" t="n">
        <v>10299776</v>
      </c>
    </row>
    <row r="59">
      <c r="A59" s="3" t="inlineStr">
        <is>
          <t>Assets and liabilities acquired:</t>
        </is>
      </c>
    </row>
    <row r="60">
      <c r="A60" s="4" t="inlineStr">
        <is>
          <t>Exclusive professional services agreements</t>
        </is>
      </c>
      <c r="B60" s="5" t="n">
        <v>10299776</v>
      </c>
    </row>
    <row r="61">
      <c r="A61" s="4" t="inlineStr">
        <is>
          <t>Fair value of net identifiable assets and liabilities acquired</t>
        </is>
      </c>
      <c r="B61" s="6" t="n">
        <v>10299776</v>
      </c>
    </row>
    <row r="62">
      <c r="A62" s="4" t="inlineStr">
        <is>
          <t>Exclusive professional services agreements – amortization term</t>
        </is>
      </c>
      <c r="B62" s="4" t="inlineStr">
        <is>
          <t>5 years</t>
        </is>
      </c>
    </row>
    <row r="63">
      <c r="A63" s="4" t="inlineStr">
        <is>
          <t>CRH ownership interest</t>
        </is>
      </c>
      <c r="B63" s="4" t="inlineStr">
        <is>
          <t>51.00%</t>
        </is>
      </c>
    </row>
    <row r="64">
      <c r="A64" s="4" t="inlineStr">
        <is>
          <t>Anesthesia Services [Member] | Orange Country Anesthesia Assocaites LLC [Member]</t>
        </is>
      </c>
    </row>
    <row r="65">
      <c r="A65" s="3" t="inlineStr">
        <is>
          <t>Business Acquisition [Line Items]</t>
        </is>
      </c>
    </row>
    <row r="66">
      <c r="A66" s="4" t="inlineStr">
        <is>
          <t>Cash</t>
        </is>
      </c>
      <c r="B66" s="6" t="n">
        <v>6200000</v>
      </c>
    </row>
    <row r="67">
      <c r="A67" s="4" t="inlineStr">
        <is>
          <t>Acquisition costs</t>
        </is>
      </c>
      <c r="B67" s="5" t="n">
        <v>51015</v>
      </c>
    </row>
    <row r="68">
      <c r="A68" s="4" t="inlineStr">
        <is>
          <t>Purchase consideration</t>
        </is>
      </c>
      <c r="B68" s="5" t="n">
        <v>6251015</v>
      </c>
    </row>
    <row r="69">
      <c r="A69" s="4" t="inlineStr">
        <is>
          <t>Non-controlling interest</t>
        </is>
      </c>
      <c r="B69" s="5" t="n">
        <v>3220220</v>
      </c>
    </row>
    <row r="70">
      <c r="A70" s="4" t="inlineStr">
        <is>
          <t>Fair value of net identifiable assets and liabilities acquired</t>
        </is>
      </c>
      <c r="B70" s="5" t="n">
        <v>9471235</v>
      </c>
    </row>
    <row r="71">
      <c r="A71" s="3" t="inlineStr">
        <is>
          <t>Assets and liabilities acquired:</t>
        </is>
      </c>
    </row>
    <row r="72">
      <c r="A72" s="4" t="inlineStr">
        <is>
          <t>Exclusive professional services agreements</t>
        </is>
      </c>
      <c r="B72" s="5" t="n">
        <v>9471235</v>
      </c>
    </row>
    <row r="73">
      <c r="A73" s="4" t="inlineStr">
        <is>
          <t>Fair value of net identifiable assets and liabilities acquired</t>
        </is>
      </c>
      <c r="B73" s="6" t="n">
        <v>9471235</v>
      </c>
    </row>
    <row r="74">
      <c r="A74" s="4" t="inlineStr">
        <is>
          <t>Exclusive professional services agreements – amortization term</t>
        </is>
      </c>
      <c r="B74" s="4" t="inlineStr">
        <is>
          <t>7 years</t>
        </is>
      </c>
    </row>
    <row r="75">
      <c r="A75" s="4" t="inlineStr">
        <is>
          <t>CRH ownership interest</t>
        </is>
      </c>
      <c r="B75" s="4" t="inlineStr">
        <is>
          <t>66.00%</t>
        </is>
      </c>
    </row>
    <row r="76">
      <c r="A76" s="4" t="inlineStr">
        <is>
          <t>Anesthesia Services [Member] | Coastal Carolina Sedation Associates LLC [Member]</t>
        </is>
      </c>
    </row>
    <row r="77">
      <c r="A77" s="3" t="inlineStr">
        <is>
          <t>Business Acquisition [Line Items]</t>
        </is>
      </c>
    </row>
    <row r="78">
      <c r="A78" s="4" t="inlineStr">
        <is>
          <t>Cash</t>
        </is>
      </c>
      <c r="B78" s="6" t="n">
        <v>1800000</v>
      </c>
    </row>
    <row r="79">
      <c r="A79" s="4" t="inlineStr">
        <is>
          <t>Acquisition costs</t>
        </is>
      </c>
      <c r="B79" s="5" t="n">
        <v>50381</v>
      </c>
    </row>
    <row r="80">
      <c r="A80" s="4" t="inlineStr">
        <is>
          <t>Purchase consideration</t>
        </is>
      </c>
      <c r="B80" s="5" t="n">
        <v>1850381</v>
      </c>
    </row>
    <row r="81">
      <c r="A81" s="4" t="inlineStr">
        <is>
          <t>Non-controlling interest</t>
        </is>
      </c>
      <c r="B81" s="5" t="n">
        <v>1777816</v>
      </c>
    </row>
    <row r="82">
      <c r="A82" s="4" t="inlineStr">
        <is>
          <t>Fair value of net identifiable assets and liabilities acquired</t>
        </is>
      </c>
      <c r="B82" s="5" t="n">
        <v>3628197</v>
      </c>
    </row>
    <row r="83">
      <c r="A83" s="3" t="inlineStr">
        <is>
          <t>Assets and liabilities acquired:</t>
        </is>
      </c>
    </row>
    <row r="84">
      <c r="A84" s="4" t="inlineStr">
        <is>
          <t>Exclusive professional services agreements</t>
        </is>
      </c>
      <c r="B84" s="5" t="n">
        <v>3628197</v>
      </c>
    </row>
    <row r="85">
      <c r="A85" s="4" t="inlineStr">
        <is>
          <t>Fair value of net identifiable assets and liabilities acquired</t>
        </is>
      </c>
      <c r="B85" s="6" t="n">
        <v>3628197</v>
      </c>
    </row>
    <row r="86">
      <c r="A86" s="4" t="inlineStr">
        <is>
          <t>Exclusive professional services agreements – amortization term</t>
        </is>
      </c>
      <c r="B86" s="4" t="inlineStr">
        <is>
          <t>7 years</t>
        </is>
      </c>
    </row>
    <row r="87">
      <c r="A87" s="4" t="inlineStr">
        <is>
          <t>CRH ownership interest</t>
        </is>
      </c>
      <c r="B87" s="4" t="inlineStr">
        <is>
          <t>51.00%</t>
        </is>
      </c>
    </row>
    <row r="88">
      <c r="A88" s="4" t="inlineStr">
        <is>
          <t>Anesthesia Services [Member] | ACA [Member]</t>
        </is>
      </c>
    </row>
    <row r="89">
      <c r="A89" s="3" t="inlineStr">
        <is>
          <t>Business Acquisition [Line Items]</t>
        </is>
      </c>
    </row>
    <row r="90">
      <c r="A90" s="4" t="inlineStr">
        <is>
          <t>Cash</t>
        </is>
      </c>
      <c r="C90" s="5" t="n">
        <v>5239003</v>
      </c>
    </row>
    <row r="91">
      <c r="A91" s="4" t="inlineStr">
        <is>
          <t>Acquisition costs</t>
        </is>
      </c>
      <c r="C91" s="5" t="n">
        <v>116025</v>
      </c>
    </row>
    <row r="92">
      <c r="A92" s="4" t="inlineStr">
        <is>
          <t>Purchase consideration</t>
        </is>
      </c>
      <c r="C92" s="5" t="n">
        <v>5355028</v>
      </c>
    </row>
    <row r="93">
      <c r="A93" s="4" t="inlineStr">
        <is>
          <t>Non-controlling interest</t>
        </is>
      </c>
      <c r="C93" s="5" t="n">
        <v>0</v>
      </c>
    </row>
    <row r="94">
      <c r="A94" s="4" t="inlineStr">
        <is>
          <t>Fair value of net identifiable assets and liabilities acquired</t>
        </is>
      </c>
      <c r="C94" s="5" t="n">
        <v>5355028</v>
      </c>
    </row>
    <row r="95">
      <c r="A95" s="3" t="inlineStr">
        <is>
          <t>Assets and liabilities acquired:</t>
        </is>
      </c>
    </row>
    <row r="96">
      <c r="A96" s="4" t="inlineStr">
        <is>
          <t>Exclusive professional services agreements</t>
        </is>
      </c>
      <c r="C96" s="5" t="n">
        <v>5355028</v>
      </c>
    </row>
    <row r="97">
      <c r="A97" s="4" t="inlineStr">
        <is>
          <t>Fair value of net identifiable assets and liabilities acquired</t>
        </is>
      </c>
      <c r="C97" s="5" t="n">
        <v>5355028</v>
      </c>
    </row>
    <row r="98">
      <c r="A98" s="4" t="inlineStr">
        <is>
          <t>Cash</t>
        </is>
      </c>
      <c r="C98" s="5" t="n">
        <v>0</v>
      </c>
    </row>
    <row r="99">
      <c r="A99" s="4" t="inlineStr">
        <is>
          <t>Accounts receivable</t>
        </is>
      </c>
      <c r="C99" s="5" t="n">
        <v>0</v>
      </c>
    </row>
    <row r="100">
      <c r="A100" s="4" t="inlineStr">
        <is>
          <t>Prepaid expenses and deposits</t>
        </is>
      </c>
      <c r="C100" s="5" t="n">
        <v>0</v>
      </c>
    </row>
    <row r="101">
      <c r="A101" s="4" t="inlineStr">
        <is>
          <t>Trade payables and other accruals</t>
        </is>
      </c>
      <c r="C101" s="5" t="n">
        <v>0</v>
      </c>
    </row>
    <row r="102">
      <c r="A102" s="4" t="inlineStr">
        <is>
          <t>Pre-close accounts receivable</t>
        </is>
      </c>
      <c r="C102" s="5" t="n">
        <v>50000</v>
      </c>
    </row>
    <row r="103">
      <c r="A103" s="4" t="inlineStr">
        <is>
          <t>Pre-close accounts payable</t>
        </is>
      </c>
      <c r="C103" s="6" t="n">
        <v>-50000</v>
      </c>
    </row>
    <row r="104">
      <c r="A104" s="4" t="inlineStr">
        <is>
          <t>Exclusive professional services agreements – amortization term</t>
        </is>
      </c>
      <c r="C104" s="4" t="inlineStr">
        <is>
          <t>6 years</t>
        </is>
      </c>
    </row>
    <row r="105">
      <c r="A105" s="4" t="inlineStr">
        <is>
          <t>CRH ownership interest</t>
        </is>
      </c>
      <c r="C105" s="4" t="inlineStr">
        <is>
          <t>100.00%</t>
        </is>
      </c>
    </row>
    <row r="106">
      <c r="A106" s="4" t="inlineStr">
        <is>
          <t>Deferred consideration</t>
        </is>
      </c>
      <c r="C106" s="6" t="n">
        <v>0</v>
      </c>
    </row>
    <row r="107">
      <c r="A107" s="4" t="inlineStr">
        <is>
          <t>Pre-transaction equity interest</t>
        </is>
      </c>
      <c r="C107" s="5" t="n">
        <v>0</v>
      </c>
    </row>
    <row r="108">
      <c r="A108" s="4" t="inlineStr">
        <is>
          <t>Anesthesia Services [Member] | SMAA [Member]</t>
        </is>
      </c>
    </row>
    <row r="109">
      <c r="A109" s="3" t="inlineStr">
        <is>
          <t>Business Acquisition [Line Items]</t>
        </is>
      </c>
    </row>
    <row r="110">
      <c r="A110" s="4" t="inlineStr">
        <is>
          <t>Cash</t>
        </is>
      </c>
      <c r="C110" s="5" t="n">
        <v>1752465</v>
      </c>
    </row>
    <row r="111">
      <c r="A111" s="4" t="inlineStr">
        <is>
          <t>Acquisition costs</t>
        </is>
      </c>
      <c r="C111" s="5" t="n">
        <v>38966</v>
      </c>
    </row>
    <row r="112">
      <c r="A112" s="4" t="inlineStr">
        <is>
          <t>Purchase consideration</t>
        </is>
      </c>
      <c r="C112" s="5" t="n">
        <v>1791431</v>
      </c>
    </row>
    <row r="113">
      <c r="A113" s="4" t="inlineStr">
        <is>
          <t>Non-controlling interest</t>
        </is>
      </c>
      <c r="C113" s="5" t="n">
        <v>1465716</v>
      </c>
    </row>
    <row r="114">
      <c r="A114" s="4" t="inlineStr">
        <is>
          <t>Fair value of net identifiable assets and liabilities acquired</t>
        </is>
      </c>
      <c r="C114" s="5" t="n">
        <v>3257147</v>
      </c>
    </row>
    <row r="115">
      <c r="A115" s="3" t="inlineStr">
        <is>
          <t>Assets and liabilities acquired:</t>
        </is>
      </c>
    </row>
    <row r="116">
      <c r="A116" s="4" t="inlineStr">
        <is>
          <t>Exclusive professional services agreements</t>
        </is>
      </c>
      <c r="C116" s="5" t="n">
        <v>3257147</v>
      </c>
    </row>
    <row r="117">
      <c r="A117" s="4" t="inlineStr">
        <is>
          <t>Fair value of net identifiable assets and liabilities acquired</t>
        </is>
      </c>
      <c r="C117" s="5" t="n">
        <v>3257147</v>
      </c>
    </row>
    <row r="118">
      <c r="A118" s="4" t="inlineStr">
        <is>
          <t>Cash</t>
        </is>
      </c>
      <c r="C118" s="5" t="n">
        <v>0</v>
      </c>
    </row>
    <row r="119">
      <c r="A119" s="4" t="inlineStr">
        <is>
          <t>Accounts receivable</t>
        </is>
      </c>
      <c r="C119" s="5" t="n">
        <v>0</v>
      </c>
    </row>
    <row r="120">
      <c r="A120" s="4" t="inlineStr">
        <is>
          <t>Prepaid expenses and deposits</t>
        </is>
      </c>
      <c r="C120" s="5" t="n">
        <v>0</v>
      </c>
    </row>
    <row r="121">
      <c r="A121" s="4" t="inlineStr">
        <is>
          <t>Trade payables and other accruals</t>
        </is>
      </c>
      <c r="C121" s="5" t="n">
        <v>0</v>
      </c>
    </row>
    <row r="122">
      <c r="A122" s="4" t="inlineStr">
        <is>
          <t>Pre-close accounts receivable</t>
        </is>
      </c>
      <c r="C122" s="5" t="n">
        <v>0</v>
      </c>
    </row>
    <row r="123">
      <c r="A123" s="4" t="inlineStr">
        <is>
          <t>Pre-close accounts payable</t>
        </is>
      </c>
      <c r="C123" s="6" t="n">
        <v>0</v>
      </c>
    </row>
    <row r="124">
      <c r="A124" s="4" t="inlineStr">
        <is>
          <t>Exclusive professional services agreements – amortization term</t>
        </is>
      </c>
      <c r="C124" s="4" t="inlineStr">
        <is>
          <t>5 years</t>
        </is>
      </c>
    </row>
    <row r="125">
      <c r="A125" s="4" t="inlineStr">
        <is>
          <t>CRH ownership interest</t>
        </is>
      </c>
      <c r="C125" s="4" t="inlineStr">
        <is>
          <t>55.00%</t>
        </is>
      </c>
    </row>
    <row r="126">
      <c r="A126" s="4" t="inlineStr">
        <is>
          <t>Deferred consideration</t>
        </is>
      </c>
      <c r="C126" s="6" t="n">
        <v>0</v>
      </c>
    </row>
    <row r="127">
      <c r="A127" s="4" t="inlineStr">
        <is>
          <t>Pre-transaction equity interest</t>
        </is>
      </c>
      <c r="C127" s="5" t="n">
        <v>0</v>
      </c>
    </row>
    <row r="128">
      <c r="A128" s="4" t="inlineStr">
        <is>
          <t>Anesthesia Services [Member] | CRAA [Member]</t>
        </is>
      </c>
    </row>
    <row r="129">
      <c r="A129" s="3" t="inlineStr">
        <is>
          <t>Business Acquisition [Line Items]</t>
        </is>
      </c>
    </row>
    <row r="130">
      <c r="A130" s="4" t="inlineStr">
        <is>
          <t>Cash</t>
        </is>
      </c>
      <c r="C130" s="5" t="n">
        <v>2130000</v>
      </c>
    </row>
    <row r="131">
      <c r="A131" s="4" t="inlineStr">
        <is>
          <t>Acquisition costs</t>
        </is>
      </c>
      <c r="C131" s="5" t="n">
        <v>44003</v>
      </c>
    </row>
    <row r="132">
      <c r="A132" s="4" t="inlineStr">
        <is>
          <t>Purchase consideration</t>
        </is>
      </c>
      <c r="C132" s="5" t="n">
        <v>2174003</v>
      </c>
    </row>
    <row r="133">
      <c r="A133" s="4" t="inlineStr">
        <is>
          <t>Non-controlling interest</t>
        </is>
      </c>
      <c r="C133" s="5" t="n">
        <v>2088748</v>
      </c>
    </row>
    <row r="134">
      <c r="A134" s="4" t="inlineStr">
        <is>
          <t>Fair value of net identifiable assets and liabilities acquired</t>
        </is>
      </c>
      <c r="C134" s="5" t="n">
        <v>4262751</v>
      </c>
    </row>
    <row r="135">
      <c r="A135" s="3" t="inlineStr">
        <is>
          <t>Assets and liabilities acquired:</t>
        </is>
      </c>
    </row>
    <row r="136">
      <c r="A136" s="4" t="inlineStr">
        <is>
          <t>Exclusive professional services agreements</t>
        </is>
      </c>
      <c r="C136" s="5" t="n">
        <v>4262751</v>
      </c>
    </row>
    <row r="137">
      <c r="A137" s="4" t="inlineStr">
        <is>
          <t>Fair value of net identifiable assets and liabilities acquired</t>
        </is>
      </c>
      <c r="C137" s="5" t="n">
        <v>4262751</v>
      </c>
    </row>
    <row r="138">
      <c r="A138" s="4" t="inlineStr">
        <is>
          <t>Cash</t>
        </is>
      </c>
      <c r="C138" s="5" t="n">
        <v>0</v>
      </c>
    </row>
    <row r="139">
      <c r="A139" s="4" t="inlineStr">
        <is>
          <t>Accounts receivable</t>
        </is>
      </c>
      <c r="C139" s="5" t="n">
        <v>0</v>
      </c>
    </row>
    <row r="140">
      <c r="A140" s="4" t="inlineStr">
        <is>
          <t>Prepaid expenses and deposits</t>
        </is>
      </c>
      <c r="C140" s="5" t="n">
        <v>0</v>
      </c>
    </row>
    <row r="141">
      <c r="A141" s="4" t="inlineStr">
        <is>
          <t>Trade payables and other accruals</t>
        </is>
      </c>
      <c r="C141" s="5" t="n">
        <v>0</v>
      </c>
    </row>
    <row r="142">
      <c r="A142" s="4" t="inlineStr">
        <is>
          <t>Pre-close accounts receivable</t>
        </is>
      </c>
      <c r="C142" s="5" t="n">
        <v>0</v>
      </c>
    </row>
    <row r="143">
      <c r="A143" s="4" t="inlineStr">
        <is>
          <t>Pre-close accounts payable</t>
        </is>
      </c>
      <c r="C143" s="6" t="n">
        <v>0</v>
      </c>
    </row>
    <row r="144">
      <c r="A144" s="4" t="inlineStr">
        <is>
          <t>Exclusive professional services agreements – amortization term</t>
        </is>
      </c>
      <c r="C144" s="4" t="inlineStr">
        <is>
          <t>5 years</t>
        </is>
      </c>
    </row>
    <row r="145">
      <c r="A145" s="4" t="inlineStr">
        <is>
          <t>CRH ownership interest</t>
        </is>
      </c>
      <c r="C145" s="4" t="inlineStr">
        <is>
          <t>51.00%</t>
        </is>
      </c>
    </row>
    <row r="146">
      <c r="A146" s="4" t="inlineStr">
        <is>
          <t>Deferred consideration</t>
        </is>
      </c>
      <c r="C146" s="6" t="n">
        <v>0</v>
      </c>
    </row>
    <row r="147">
      <c r="A147" s="4" t="inlineStr">
        <is>
          <t>Pre-transaction equity interest</t>
        </is>
      </c>
      <c r="C147" s="5" t="n">
        <v>0</v>
      </c>
    </row>
    <row r="148">
      <c r="A148" s="4" t="inlineStr">
        <is>
          <t>Anesthesia Services [Member] | TSA [Member]</t>
        </is>
      </c>
    </row>
    <row r="149">
      <c r="A149" s="3" t="inlineStr">
        <is>
          <t>Business Acquisition [Line Items]</t>
        </is>
      </c>
    </row>
    <row r="150">
      <c r="A150" s="4" t="inlineStr">
        <is>
          <t>Cash</t>
        </is>
      </c>
      <c r="C150" s="5" t="n">
        <v>3185843</v>
      </c>
    </row>
    <row r="151">
      <c r="A151" s="4" t="inlineStr">
        <is>
          <t>Acquisition costs</t>
        </is>
      </c>
      <c r="C151" s="5" t="n">
        <v>15173</v>
      </c>
    </row>
    <row r="152">
      <c r="A152" s="4" t="inlineStr">
        <is>
          <t>Purchase consideration</t>
        </is>
      </c>
      <c r="C152" s="5" t="n">
        <v>5423936</v>
      </c>
    </row>
    <row r="153">
      <c r="A153" s="4" t="inlineStr">
        <is>
          <t>Non-controlling interest</t>
        </is>
      </c>
      <c r="C153" s="5" t="n">
        <v>5211233</v>
      </c>
    </row>
    <row r="154">
      <c r="A154" s="4" t="inlineStr">
        <is>
          <t>Fair value of net identifiable assets and liabilities acquired</t>
        </is>
      </c>
      <c r="C154" s="5" t="n">
        <v>10635169</v>
      </c>
    </row>
    <row r="155">
      <c r="A155" s="3" t="inlineStr">
        <is>
          <t>Assets and liabilities acquired:</t>
        </is>
      </c>
    </row>
    <row r="156">
      <c r="A156" s="4" t="inlineStr">
        <is>
          <t>Exclusive professional services agreements</t>
        </is>
      </c>
      <c r="C156" s="5" t="n">
        <v>8891711</v>
      </c>
    </row>
    <row r="157">
      <c r="A157" s="4" t="inlineStr">
        <is>
          <t>Fair value of net identifiable assets and liabilities acquired</t>
        </is>
      </c>
      <c r="C157" s="5" t="n">
        <v>10635169</v>
      </c>
    </row>
    <row r="158">
      <c r="A158" s="4" t="inlineStr">
        <is>
          <t>Cash</t>
        </is>
      </c>
      <c r="C158" s="5" t="n">
        <v>115397</v>
      </c>
    </row>
    <row r="159">
      <c r="A159" s="4" t="inlineStr">
        <is>
          <t>Accounts receivable</t>
        </is>
      </c>
      <c r="C159" s="5" t="n">
        <v>1950219</v>
      </c>
    </row>
    <row r="160">
      <c r="A160" s="4" t="inlineStr">
        <is>
          <t>Prepaid expenses and deposits</t>
        </is>
      </c>
      <c r="C160" s="5" t="n">
        <v>1518</v>
      </c>
    </row>
    <row r="161">
      <c r="A161" s="4" t="inlineStr">
        <is>
          <t>Trade payables and other accruals</t>
        </is>
      </c>
      <c r="C161" s="5" t="n">
        <v>-323676</v>
      </c>
    </row>
    <row r="162">
      <c r="A162" s="4" t="inlineStr">
        <is>
          <t>Pre-close accounts receivable</t>
        </is>
      </c>
      <c r="C162" s="5" t="n">
        <v>0</v>
      </c>
    </row>
    <row r="163">
      <c r="A163" s="4" t="inlineStr">
        <is>
          <t>Pre-close accounts payable</t>
        </is>
      </c>
      <c r="C163" s="6" t="n">
        <v>0</v>
      </c>
    </row>
    <row r="164">
      <c r="A164" s="4" t="inlineStr">
        <is>
          <t>Exclusive professional services agreements – amortization term</t>
        </is>
      </c>
      <c r="C164" s="4" t="inlineStr">
        <is>
          <t>5 years</t>
        </is>
      </c>
    </row>
    <row r="165">
      <c r="A165" s="4" t="inlineStr">
        <is>
          <t>CRH ownership interest</t>
        </is>
      </c>
      <c r="C165" s="4" t="inlineStr">
        <is>
          <t>51.00%</t>
        </is>
      </c>
    </row>
    <row r="166">
      <c r="A166" s="4" t="inlineStr">
        <is>
          <t>Deferred consideration</t>
        </is>
      </c>
      <c r="C166" s="6" t="n">
        <v>627645</v>
      </c>
    </row>
    <row r="167">
      <c r="A167" s="4" t="inlineStr">
        <is>
          <t>Pre-transaction equity interest</t>
        </is>
      </c>
      <c r="C167" s="5" t="n">
        <v>1595275</v>
      </c>
    </row>
    <row r="168">
      <c r="A168" s="4" t="inlineStr">
        <is>
          <t>Anesthesia Services [Member] | FPAA [Member]</t>
        </is>
      </c>
    </row>
    <row r="169">
      <c r="A169" s="3" t="inlineStr">
        <is>
          <t>Business Acquisition [Line Items]</t>
        </is>
      </c>
    </row>
    <row r="170">
      <c r="A170" s="4" t="inlineStr">
        <is>
          <t>Cash</t>
        </is>
      </c>
      <c r="C170" s="5" t="n">
        <v>2725000</v>
      </c>
    </row>
    <row r="171">
      <c r="A171" s="4" t="inlineStr">
        <is>
          <t>Acquisition costs</t>
        </is>
      </c>
      <c r="C171" s="5" t="n">
        <v>37302</v>
      </c>
    </row>
    <row r="172">
      <c r="A172" s="4" t="inlineStr">
        <is>
          <t>Purchase consideration</t>
        </is>
      </c>
      <c r="C172" s="5" t="n">
        <v>2762302</v>
      </c>
    </row>
    <row r="173">
      <c r="A173" s="4" t="inlineStr">
        <is>
          <t>Non-controlling interest</t>
        </is>
      </c>
      <c r="C173" s="5" t="n">
        <v>2653976</v>
      </c>
    </row>
    <row r="174">
      <c r="A174" s="4" t="inlineStr">
        <is>
          <t>Fair value of net identifiable assets and liabilities acquired</t>
        </is>
      </c>
      <c r="C174" s="5" t="n">
        <v>5416278</v>
      </c>
    </row>
    <row r="175">
      <c r="A175" s="3" t="inlineStr">
        <is>
          <t>Assets and liabilities acquired:</t>
        </is>
      </c>
    </row>
    <row r="176">
      <c r="A176" s="4" t="inlineStr">
        <is>
          <t>Exclusive professional services agreements</t>
        </is>
      </c>
      <c r="C176" s="5" t="n">
        <v>5416278</v>
      </c>
    </row>
    <row r="177">
      <c r="A177" s="4" t="inlineStr">
        <is>
          <t>Fair value of net identifiable assets and liabilities acquired</t>
        </is>
      </c>
      <c r="C177" s="5" t="n">
        <v>5416278</v>
      </c>
    </row>
    <row r="178">
      <c r="A178" s="4" t="inlineStr">
        <is>
          <t>Cash</t>
        </is>
      </c>
      <c r="C178" s="5" t="n">
        <v>0</v>
      </c>
    </row>
    <row r="179">
      <c r="A179" s="4" t="inlineStr">
        <is>
          <t>Accounts receivable</t>
        </is>
      </c>
      <c r="C179" s="5" t="n">
        <v>0</v>
      </c>
    </row>
    <row r="180">
      <c r="A180" s="4" t="inlineStr">
        <is>
          <t>Prepaid expenses and deposits</t>
        </is>
      </c>
      <c r="C180" s="5" t="n">
        <v>0</v>
      </c>
    </row>
    <row r="181">
      <c r="A181" s="4" t="inlineStr">
        <is>
          <t>Trade payables and other accruals</t>
        </is>
      </c>
      <c r="C181" s="5" t="n">
        <v>0</v>
      </c>
    </row>
    <row r="182">
      <c r="A182" s="4" t="inlineStr">
        <is>
          <t>Pre-close accounts receivable</t>
        </is>
      </c>
      <c r="C182" s="5" t="n">
        <v>0</v>
      </c>
    </row>
    <row r="183">
      <c r="A183" s="4" t="inlineStr">
        <is>
          <t>Pre-close accounts payable</t>
        </is>
      </c>
      <c r="C183" s="6" t="n">
        <v>0</v>
      </c>
    </row>
    <row r="184">
      <c r="A184" s="4" t="inlineStr">
        <is>
          <t>Exclusive professional services agreements – amortization term</t>
        </is>
      </c>
      <c r="C184" s="4" t="inlineStr">
        <is>
          <t>5 years</t>
        </is>
      </c>
    </row>
    <row r="185">
      <c r="A185" s="4" t="inlineStr">
        <is>
          <t>CRH ownership interest</t>
        </is>
      </c>
      <c r="C185" s="4" t="inlineStr">
        <is>
          <t>51.00%</t>
        </is>
      </c>
    </row>
    <row r="186">
      <c r="A186" s="4" t="inlineStr">
        <is>
          <t>Deferred consideration</t>
        </is>
      </c>
      <c r="C186" s="6" t="n">
        <v>0</v>
      </c>
    </row>
    <row r="187">
      <c r="A187" s="4" t="inlineStr">
        <is>
          <t>Pre-transaction equity interest</t>
        </is>
      </c>
      <c r="C18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Receivables and Other Receivable (Detail) - USD ($)</t>
        </is>
      </c>
      <c r="B1" s="2" t="inlineStr">
        <is>
          <t>Sep. 30, 2020</t>
        </is>
      </c>
      <c r="C1" s="2" t="inlineStr">
        <is>
          <t>Dec. 31, 2019</t>
        </is>
      </c>
    </row>
    <row r="2">
      <c r="A2" s="3" t="inlineStr">
        <is>
          <t>Balance Sheet Related Disclosures [Line Items]</t>
        </is>
      </c>
    </row>
    <row r="3">
      <c r="A3" s="4" t="inlineStr">
        <is>
          <t>Trade receivables, gross</t>
        </is>
      </c>
      <c r="B3" s="6" t="n">
        <v>20355059</v>
      </c>
      <c r="C3" s="6" t="n">
        <v>20024916</v>
      </c>
    </row>
    <row r="4">
      <c r="A4" s="4" t="inlineStr">
        <is>
          <t>Other receivables</t>
        </is>
      </c>
      <c r="B4" s="5" t="n">
        <v>33850</v>
      </c>
      <c r="C4" s="5" t="n">
        <v>50756</v>
      </c>
    </row>
    <row r="5">
      <c r="A5" s="4" t="inlineStr">
        <is>
          <t>Less: allowance for doubtful accounts</t>
        </is>
      </c>
      <c r="B5" s="5" t="n">
        <v>-30029</v>
      </c>
      <c r="C5" s="5" t="n">
        <v>-34384</v>
      </c>
    </row>
    <row r="6">
      <c r="A6" s="4" t="inlineStr">
        <is>
          <t>Receivables net current</t>
        </is>
      </c>
      <c r="B6" s="5" t="n">
        <v>20358880</v>
      </c>
      <c r="C6" s="5" t="n">
        <v>20041288</v>
      </c>
    </row>
    <row r="7">
      <c r="A7" s="4" t="inlineStr">
        <is>
          <t>Anesthesia Services [Member]</t>
        </is>
      </c>
    </row>
    <row r="8">
      <c r="A8" s="3" t="inlineStr">
        <is>
          <t>Balance Sheet Related Disclosures [Line Items]</t>
        </is>
      </c>
    </row>
    <row r="9">
      <c r="A9" s="4" t="inlineStr">
        <is>
          <t>Trade receivables, gross</t>
        </is>
      </c>
      <c r="B9" s="5" t="n">
        <v>19287998</v>
      </c>
      <c r="C9" s="5" t="n">
        <v>19081177</v>
      </c>
    </row>
    <row r="10">
      <c r="A10" s="4" t="inlineStr">
        <is>
          <t>Product Sales [Member]</t>
        </is>
      </c>
    </row>
    <row r="11">
      <c r="A11" s="3" t="inlineStr">
        <is>
          <t>Balance Sheet Related Disclosures [Line Items]</t>
        </is>
      </c>
    </row>
    <row r="12">
      <c r="A12" s="4" t="inlineStr">
        <is>
          <t>Trade receivables, gross</t>
        </is>
      </c>
      <c r="B12" s="6" t="n">
        <v>1067061</v>
      </c>
      <c r="C12" s="6" t="n">
        <v>9437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t>
        </is>
      </c>
      <c r="B1" s="2" t="inlineStr">
        <is>
          <t>Sep. 30, 2020</t>
        </is>
      </c>
      <c r="C1" s="2" t="inlineStr">
        <is>
          <t>Dec. 31, 2019</t>
        </is>
      </c>
    </row>
    <row r="2">
      <c r="A2" s="3" t="inlineStr">
        <is>
          <t>Debt Instruments [Abstract]</t>
        </is>
      </c>
    </row>
    <row r="3">
      <c r="A3" s="4" t="inlineStr">
        <is>
          <t>Trade payables</t>
        </is>
      </c>
      <c r="B3" s="6" t="n">
        <v>1966937</v>
      </c>
      <c r="C3" s="6" t="n">
        <v>1213276</v>
      </c>
    </row>
    <row r="4">
      <c r="A4" s="4" t="inlineStr">
        <is>
          <t>Accruals and other payables</t>
        </is>
      </c>
      <c r="B4" s="5" t="n">
        <v>5465489</v>
      </c>
      <c r="C4" s="5" t="n">
        <v>4983465</v>
      </c>
    </row>
    <row r="5">
      <c r="A5" s="4" t="inlineStr">
        <is>
          <t>Government assistance - Paycheck Protection Program ("PPP") (note 10)</t>
        </is>
      </c>
      <c r="B5" s="5" t="n">
        <v>16872</v>
      </c>
    </row>
    <row r="6">
      <c r="A6" s="4" t="inlineStr">
        <is>
          <t>Total</t>
        </is>
      </c>
      <c r="B6" s="6" t="n">
        <v>7449298</v>
      </c>
      <c r="C6" s="6" t="n">
        <v>6196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34" customWidth="1" min="2" max="2"/>
    <col width="21" customWidth="1" min="3" max="3"/>
    <col width="34" customWidth="1" min="4" max="4"/>
    <col width="21" customWidth="1" min="5" max="5"/>
  </cols>
  <sheetData>
    <row r="1">
      <c r="A1" s="1" t="inlineStr">
        <is>
          <t>Right of use assets and related obligations - Additional Information (Detail)</t>
        </is>
      </c>
      <c r="B1" s="2" t="inlineStr">
        <is>
          <t>3 Months Ended</t>
        </is>
      </c>
      <c r="D1" s="2" t="inlineStr">
        <is>
          <t>9 Months Ended</t>
        </is>
      </c>
    </row>
    <row r="2">
      <c r="B2" s="2" t="inlineStr">
        <is>
          <t>Sep. 30, 2020USD ($)Renewaloption</t>
        </is>
      </c>
      <c r="C2" s="2" t="inlineStr">
        <is>
          <t>Sep. 30, 2019USD ($)</t>
        </is>
      </c>
      <c r="D2" s="2" t="inlineStr">
        <is>
          <t>Sep. 30, 2020USD ($)Renewaloption</t>
        </is>
      </c>
      <c r="E2" s="2" t="inlineStr">
        <is>
          <t>Sep. 30, 2019USD ($)</t>
        </is>
      </c>
    </row>
    <row r="3">
      <c r="A3" s="4" t="inlineStr">
        <is>
          <t>Lease cost</t>
        </is>
      </c>
      <c r="B3" s="6" t="n">
        <v>91527</v>
      </c>
      <c r="C3" s="6" t="n">
        <v>90670</v>
      </c>
      <c r="D3" s="6" t="n">
        <v>248620</v>
      </c>
      <c r="E3" s="6" t="n">
        <v>278339</v>
      </c>
    </row>
    <row r="4">
      <c r="A4" s="4" t="inlineStr">
        <is>
          <t>Fixed lease payments</t>
        </is>
      </c>
      <c r="B4" s="5" t="n">
        <v>85071</v>
      </c>
      <c r="C4" s="5" t="n">
        <v>69572</v>
      </c>
      <c r="D4" s="5" t="n">
        <v>220039</v>
      </c>
      <c r="E4" s="5" t="n">
        <v>216261</v>
      </c>
    </row>
    <row r="5">
      <c r="A5" s="4" t="inlineStr">
        <is>
          <t>Variable lease cost</t>
        </is>
      </c>
      <c r="B5" s="6" t="n">
        <v>6456</v>
      </c>
      <c r="C5" s="6" t="n">
        <v>21098</v>
      </c>
      <c r="D5" s="6" t="n">
        <v>28581</v>
      </c>
      <c r="E5" s="6" t="n">
        <v>62078</v>
      </c>
    </row>
    <row r="6">
      <c r="A6" s="4" t="inlineStr">
        <is>
          <t>Weighted average lease term</t>
        </is>
      </c>
      <c r="B6" s="4" t="inlineStr">
        <is>
          <t>4 years 7 months 9 days</t>
        </is>
      </c>
      <c r="D6" s="4" t="inlineStr">
        <is>
          <t>4 years 7 months 9 days</t>
        </is>
      </c>
    </row>
    <row r="7">
      <c r="A7" s="4" t="inlineStr">
        <is>
          <t>ATLANTA [Member]</t>
        </is>
      </c>
    </row>
    <row r="8">
      <c r="A8" s="4" t="inlineStr">
        <is>
          <t>Lease term</t>
        </is>
      </c>
      <c r="B8" s="4" t="inlineStr">
        <is>
          <t>5 years 3 months</t>
        </is>
      </c>
      <c r="D8" s="4" t="inlineStr">
        <is>
          <t>5 years 3 months</t>
        </is>
      </c>
    </row>
    <row r="9">
      <c r="A9" s="4" t="inlineStr">
        <is>
          <t>Lease term renewal option to extend</t>
        </is>
      </c>
      <c r="B9" s="4" t="inlineStr">
        <is>
          <t>5 years</t>
        </is>
      </c>
      <c r="D9" s="4" t="inlineStr">
        <is>
          <t>5 years</t>
        </is>
      </c>
    </row>
    <row r="10">
      <c r="A10" s="4" t="inlineStr">
        <is>
          <t>Number of additional renewal options | Renewaloption</t>
        </is>
      </c>
      <c r="B10" s="5" t="n">
        <v>2</v>
      </c>
      <c r="D10" s="5"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ight of use assets and related obligations - Lease expens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ase, Cost</t>
        </is>
      </c>
      <c r="B3" s="6" t="n">
        <v>91527</v>
      </c>
      <c r="C3" s="6" t="n">
        <v>90670</v>
      </c>
      <c r="D3" s="6" t="n">
        <v>248620</v>
      </c>
      <c r="E3" s="6" t="n">
        <v>278339</v>
      </c>
    </row>
    <row r="4">
      <c r="A4" s="4" t="inlineStr">
        <is>
          <t>Anesthesia Services [Member]</t>
        </is>
      </c>
    </row>
    <row r="5">
      <c r="A5" s="4" t="inlineStr">
        <is>
          <t>Lease, Cost</t>
        </is>
      </c>
      <c r="B5" s="5" t="n">
        <v>54899</v>
      </c>
      <c r="C5" s="5" t="n">
        <v>28106</v>
      </c>
      <c r="D5" s="5" t="n">
        <v>111188</v>
      </c>
      <c r="E5" s="5" t="n">
        <v>90839</v>
      </c>
    </row>
    <row r="6">
      <c r="A6" s="4" t="inlineStr">
        <is>
          <t>Product Sales [Member]</t>
        </is>
      </c>
    </row>
    <row r="7">
      <c r="A7" s="4" t="inlineStr">
        <is>
          <t>Lease, Cost</t>
        </is>
      </c>
      <c r="B7" s="5" t="n">
        <v>18314</v>
      </c>
      <c r="C7" s="5" t="n">
        <v>31282</v>
      </c>
      <c r="D7" s="5" t="n">
        <v>68716</v>
      </c>
      <c r="E7" s="5" t="n">
        <v>93750</v>
      </c>
    </row>
    <row r="8">
      <c r="A8" s="4" t="inlineStr">
        <is>
          <t>Corporate Segment [Member]</t>
        </is>
      </c>
    </row>
    <row r="9">
      <c r="A9" s="4" t="inlineStr">
        <is>
          <t>Lease, Cost</t>
        </is>
      </c>
      <c r="B9" s="6" t="n">
        <v>18314</v>
      </c>
      <c r="C9" s="6" t="n">
        <v>31282</v>
      </c>
      <c r="D9" s="6" t="n">
        <v>68716</v>
      </c>
      <c r="E9" s="6" t="n">
        <v>937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ight of use assets and related obligations (Detail) - USD ($)</t>
        </is>
      </c>
      <c r="B1" s="2" t="inlineStr">
        <is>
          <t>Sep. 30, 2020</t>
        </is>
      </c>
      <c r="C1" s="2" t="inlineStr">
        <is>
          <t>Dec. 31, 2019</t>
        </is>
      </c>
    </row>
    <row r="2">
      <c r="A2" s="3" t="inlineStr">
        <is>
          <t>Leases [Abstract]</t>
        </is>
      </c>
    </row>
    <row r="3">
      <c r="A3" s="4" t="inlineStr">
        <is>
          <t>Remainder of 2020</t>
        </is>
      </c>
      <c r="B3" s="6" t="n">
        <v>58425</v>
      </c>
    </row>
    <row r="4">
      <c r="A4" s="4" t="inlineStr">
        <is>
          <t>2021</t>
        </is>
      </c>
      <c r="B4" s="5" t="n">
        <v>299507</v>
      </c>
    </row>
    <row r="5">
      <c r="A5" s="4" t="inlineStr">
        <is>
          <t>2022</t>
        </is>
      </c>
      <c r="B5" s="5" t="n">
        <v>225769</v>
      </c>
    </row>
    <row r="6">
      <c r="A6" s="4" t="inlineStr">
        <is>
          <t>2023</t>
        </is>
      </c>
      <c r="B6" s="5" t="n">
        <v>231977</v>
      </c>
    </row>
    <row r="7">
      <c r="A7" s="4" t="inlineStr">
        <is>
          <t>2024</t>
        </is>
      </c>
      <c r="B7" s="5" t="n">
        <v>238357</v>
      </c>
    </row>
    <row r="8">
      <c r="A8" s="4" t="inlineStr">
        <is>
          <t>2025</t>
        </is>
      </c>
      <c r="B8" s="5" t="n">
        <v>182924</v>
      </c>
    </row>
    <row r="9">
      <c r="A9" s="4" t="inlineStr">
        <is>
          <t>Total</t>
        </is>
      </c>
      <c r="B9" s="5" t="n">
        <v>1236959</v>
      </c>
    </row>
    <row r="10">
      <c r="A10" s="4" t="inlineStr">
        <is>
          <t>Accretion related to outstanding lease obligations</t>
        </is>
      </c>
      <c r="B10" s="5" t="n">
        <v>-129845</v>
      </c>
    </row>
    <row r="11">
      <c r="A11" s="4" t="inlineStr">
        <is>
          <t>Total</t>
        </is>
      </c>
      <c r="B11" s="5" t="n">
        <v>1107114</v>
      </c>
    </row>
    <row r="12">
      <c r="A12" s="4" t="inlineStr">
        <is>
          <t>Current obligation relating to lease liability</t>
        </is>
      </c>
      <c r="B12" s="5" t="n">
        <v>241742</v>
      </c>
      <c r="C12" s="6" t="n">
        <v>125555</v>
      </c>
    </row>
    <row r="13">
      <c r="A13" s="4" t="inlineStr">
        <is>
          <t>Long-term obligation relating to lease liability</t>
        </is>
      </c>
      <c r="B13" s="5" t="n">
        <v>865372</v>
      </c>
      <c r="C13" s="6" t="n">
        <v>54300</v>
      </c>
    </row>
    <row r="14">
      <c r="A14" s="4" t="inlineStr">
        <is>
          <t>Total</t>
        </is>
      </c>
      <c r="B14" s="6" t="n">
        <v>1107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Intangible Assets - Intangible Assets Finite Lives Amortized Over Period (Detail)</t>
        </is>
      </c>
      <c r="B1" s="2" t="inlineStr">
        <is>
          <t>9 Months Ended</t>
        </is>
      </c>
    </row>
    <row r="2">
      <c r="B2" s="2" t="inlineStr">
        <is>
          <t>Sep. 30, 2020</t>
        </is>
      </c>
    </row>
    <row r="3">
      <c r="A3" s="4" t="inlineStr">
        <is>
          <t>Intellectual Property Rights to the CRH O'Regan System [Member]</t>
        </is>
      </c>
    </row>
    <row r="4">
      <c r="A4" s="3" t="inlineStr">
        <is>
          <t>Finite-Lived Intangible Assets [Line Items]</t>
        </is>
      </c>
    </row>
    <row r="5">
      <c r="A5" s="4" t="inlineStr">
        <is>
          <t>Basis</t>
        </is>
      </c>
      <c r="B5" s="4" t="inlineStr">
        <is>
          <t>Straight-line</t>
        </is>
      </c>
    </row>
    <row r="6">
      <c r="A6" s="4" t="inlineStr">
        <is>
          <t>Rate</t>
        </is>
      </c>
      <c r="B6" s="4" t="inlineStr">
        <is>
          <t>15 years</t>
        </is>
      </c>
    </row>
    <row r="7">
      <c r="A7" s="4" t="inlineStr">
        <is>
          <t>Intellectual Property New Technology [Member]</t>
        </is>
      </c>
    </row>
    <row r="8">
      <c r="A8" s="3" t="inlineStr">
        <is>
          <t>Finite-Lived Intangible Assets [Line Items]</t>
        </is>
      </c>
    </row>
    <row r="9">
      <c r="A9" s="4" t="inlineStr">
        <is>
          <t>Basis</t>
        </is>
      </c>
      <c r="B9" s="4" t="inlineStr">
        <is>
          <t>Straight-line</t>
        </is>
      </c>
    </row>
    <row r="10">
      <c r="A10" s="4" t="inlineStr">
        <is>
          <t>Rate</t>
        </is>
      </c>
      <c r="B10" s="4" t="inlineStr">
        <is>
          <t>20 years</t>
        </is>
      </c>
    </row>
    <row r="11">
      <c r="A11" s="4" t="inlineStr">
        <is>
          <t>Exclusive Professional Services Agreements [Member]</t>
        </is>
      </c>
    </row>
    <row r="12">
      <c r="A12" s="3" t="inlineStr">
        <is>
          <t>Finite-Lived Intangible Assets [Line Items]</t>
        </is>
      </c>
    </row>
    <row r="13">
      <c r="A13" s="4" t="inlineStr">
        <is>
          <t>Basis</t>
        </is>
      </c>
      <c r="B13" s="4" t="inlineStr">
        <is>
          <t>Straight-line</t>
        </is>
      </c>
    </row>
    <row r="14">
      <c r="A14" s="4" t="inlineStr">
        <is>
          <t>Exclusive Professional Services Agreements [Member] | Minimum</t>
        </is>
      </c>
    </row>
    <row r="15">
      <c r="A15" s="3" t="inlineStr">
        <is>
          <t>Finite-Lived Intangible Assets [Line Items]</t>
        </is>
      </c>
    </row>
    <row r="16">
      <c r="A16" s="4" t="inlineStr">
        <is>
          <t>Rate</t>
        </is>
      </c>
      <c r="B16" s="4" t="inlineStr">
        <is>
          <t>4 years 6 months</t>
        </is>
      </c>
    </row>
    <row r="17">
      <c r="A17" s="4" t="inlineStr">
        <is>
          <t>Exclusive Professional Services Agreements [Member] | Maximum</t>
        </is>
      </c>
    </row>
    <row r="18">
      <c r="A18" s="3" t="inlineStr">
        <is>
          <t>Finite-Lived Intangible Assets [Line Items]</t>
        </is>
      </c>
    </row>
    <row r="19">
      <c r="A19" s="4" t="inlineStr">
        <is>
          <t>Rate</t>
        </is>
      </c>
      <c r="B19"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46" customWidth="1" min="5" max="5"/>
    <col width="27" customWidth="1" min="6" max="6"/>
    <col width="34" customWidth="1" min="7" max="7"/>
  </cols>
  <sheetData>
    <row r="1">
      <c r="A1" s="1" t="inlineStr">
        <is>
          <t>Condensed Consolidated Statements of Changes in Equity - USD ($)</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Non-Controlling Interest [Member]</t>
        </is>
      </c>
    </row>
    <row r="2">
      <c r="A2" s="4" t="inlineStr">
        <is>
          <t>Beginning Balance at Dec. 31, 2018</t>
        </is>
      </c>
      <c r="B2" s="6" t="n">
        <v>137291177</v>
      </c>
      <c r="C2" s="6" t="n">
        <v>55372884</v>
      </c>
      <c r="D2" s="6" t="n">
        <v>9329335</v>
      </c>
      <c r="E2" s="6" t="n">
        <v>-66772</v>
      </c>
      <c r="F2" s="6" t="n">
        <v>12916565</v>
      </c>
      <c r="G2" s="6" t="n">
        <v>59739165</v>
      </c>
    </row>
    <row r="3">
      <c r="A3" s="4" t="inlineStr">
        <is>
          <t>Beginning Balance , shares at Dec. 31, 2018</t>
        </is>
      </c>
      <c r="C3" s="5" t="n">
        <v>72055688</v>
      </c>
    </row>
    <row r="4">
      <c r="A4" s="4" t="inlineStr">
        <is>
          <t>Total net and comprehensive income (loss) for the period</t>
        </is>
      </c>
      <c r="B4" s="5" t="n">
        <v>1390790</v>
      </c>
      <c r="F4" s="5" t="n">
        <v>-76968</v>
      </c>
      <c r="G4" s="5" t="n">
        <v>1467758</v>
      </c>
    </row>
    <row r="5">
      <c r="A5" s="4" t="inlineStr">
        <is>
          <t>Stock-based compensation</t>
        </is>
      </c>
      <c r="B5" s="5" t="n">
        <v>564251</v>
      </c>
      <c r="D5" s="5" t="n">
        <v>564251</v>
      </c>
    </row>
    <row r="6">
      <c r="A6" s="4" t="inlineStr">
        <is>
          <t>Common shares issued on vesting of share units</t>
        </is>
      </c>
      <c r="C6" s="6" t="n">
        <v>8235</v>
      </c>
      <c r="D6" s="5" t="n">
        <v>-8235</v>
      </c>
    </row>
    <row r="7">
      <c r="A7" s="4" t="inlineStr">
        <is>
          <t>Common shares issued on vesting of share units, shares</t>
        </is>
      </c>
      <c r="C7" s="5" t="n">
        <v>2500</v>
      </c>
    </row>
    <row r="8">
      <c r="A8" s="4" t="inlineStr">
        <is>
          <t>Common shares repurchased in connection with normal course issuer bid and cancelled (note 12(e))</t>
        </is>
      </c>
      <c r="B8" s="5" t="n">
        <v>-1410823</v>
      </c>
      <c r="C8" s="6" t="n">
        <v>-347300</v>
      </c>
      <c r="F8" s="5" t="n">
        <v>-1063523</v>
      </c>
    </row>
    <row r="9">
      <c r="A9" s="4" t="inlineStr">
        <is>
          <t>Common shares repurchased in connection with normal course issuer bid and cancelled (note 12(e)), shares</t>
        </is>
      </c>
      <c r="C9" s="5" t="n">
        <v>-461600</v>
      </c>
    </row>
    <row r="10">
      <c r="A10" s="4" t="inlineStr">
        <is>
          <t>Common shares repurchased in connection with normal course issuer bid and held as treasury shares</t>
        </is>
      </c>
      <c r="B10" s="5" t="n">
        <v>-82496</v>
      </c>
      <c r="C10" s="6" t="n">
        <v>-20291</v>
      </c>
      <c r="F10" s="5" t="n">
        <v>-62205</v>
      </c>
    </row>
    <row r="11">
      <c r="A11" s="4" t="inlineStr">
        <is>
          <t>Cancellation of treasury shares, shares</t>
        </is>
      </c>
      <c r="C11" s="5" t="n">
        <v>-10400</v>
      </c>
    </row>
    <row r="12">
      <c r="A12" s="4" t="inlineStr">
        <is>
          <t>Distributions to members</t>
        </is>
      </c>
      <c r="B12" s="5" t="n">
        <v>-4034800</v>
      </c>
      <c r="G12" s="5" t="n">
        <v>-4034800</v>
      </c>
    </row>
    <row r="13">
      <c r="A13" s="4" t="inlineStr">
        <is>
          <t>Ending Balance at Mar. 31, 2019</t>
        </is>
      </c>
      <c r="B13" s="5" t="n">
        <v>133718099</v>
      </c>
      <c r="C13" s="6" t="n">
        <v>55013528</v>
      </c>
      <c r="D13" s="5" t="n">
        <v>9885351</v>
      </c>
      <c r="E13" s="5" t="n">
        <v>-66772</v>
      </c>
      <c r="F13" s="5" t="n">
        <v>11713869</v>
      </c>
      <c r="G13" s="5" t="n">
        <v>57172123</v>
      </c>
    </row>
    <row r="14">
      <c r="A14" s="4" t="inlineStr">
        <is>
          <t>Ending Balance , shares at Mar. 31, 2019</t>
        </is>
      </c>
      <c r="C14" s="5" t="n">
        <v>71586188</v>
      </c>
    </row>
    <row r="15">
      <c r="A15" s="4" t="inlineStr">
        <is>
          <t>Total net and comprehensive income (loss) for the period</t>
        </is>
      </c>
      <c r="B15" s="5" t="n">
        <v>2618675</v>
      </c>
      <c r="F15" s="5" t="n">
        <v>1646683</v>
      </c>
      <c r="G15" s="5" t="n">
        <v>971992</v>
      </c>
    </row>
    <row r="16">
      <c r="A16" s="4" t="inlineStr">
        <is>
          <t>Stock-based compensation</t>
        </is>
      </c>
      <c r="B16" s="5" t="n">
        <v>-990382</v>
      </c>
      <c r="D16" s="5" t="n">
        <v>-990382</v>
      </c>
    </row>
    <row r="17">
      <c r="A17" s="4" t="inlineStr">
        <is>
          <t>Common shares issued on exercise of stock options</t>
        </is>
      </c>
      <c r="B17" s="5" t="n">
        <v>419612</v>
      </c>
      <c r="C17" s="6" t="n">
        <v>721415</v>
      </c>
      <c r="D17" s="5" t="n">
        <v>-301803</v>
      </c>
    </row>
    <row r="18">
      <c r="A18" s="4" t="inlineStr">
        <is>
          <t>Common shares issued on exercise of stock options, shares</t>
        </is>
      </c>
      <c r="C18" s="5" t="n">
        <v>825000</v>
      </c>
    </row>
    <row r="19">
      <c r="A19" s="4" t="inlineStr">
        <is>
          <t>Common shares issued on vesting of share units</t>
        </is>
      </c>
      <c r="C19" s="6" t="n">
        <v>371870</v>
      </c>
      <c r="D19" s="5" t="n">
        <v>-371870</v>
      </c>
    </row>
    <row r="20">
      <c r="A20" s="4" t="inlineStr">
        <is>
          <t>Common shares issued on vesting of share units, shares</t>
        </is>
      </c>
      <c r="C20" s="5" t="n">
        <v>111500</v>
      </c>
    </row>
    <row r="21">
      <c r="A21" s="4" t="inlineStr">
        <is>
          <t>Common shares repurchased in connection with normal course issuer bid and cancelled (note 12(e))</t>
        </is>
      </c>
      <c r="B21" s="5" t="n">
        <v>-1314933</v>
      </c>
      <c r="C21" s="6" t="n">
        <v>-347065</v>
      </c>
      <c r="F21" s="5" t="n">
        <v>-967868</v>
      </c>
    </row>
    <row r="22">
      <c r="A22" s="4" t="inlineStr">
        <is>
          <t>Common shares repurchased in connection with normal course issuer bid and cancelled (note 12(e)), shares</t>
        </is>
      </c>
      <c r="C22" s="5" t="n">
        <v>-461830</v>
      </c>
    </row>
    <row r="23">
      <c r="A23" s="4" t="inlineStr">
        <is>
          <t>Common shares repurchased in connection with normal course issuer bid and held as treasury shares</t>
        </is>
      </c>
      <c r="B23" s="5" t="n">
        <v>-65492</v>
      </c>
      <c r="C23" s="6" t="n">
        <v>-17284</v>
      </c>
      <c r="F23" s="5" t="n">
        <v>-48208</v>
      </c>
    </row>
    <row r="24">
      <c r="A24" s="4" t="inlineStr">
        <is>
          <t>Cancellation of treasury shares, shares</t>
        </is>
      </c>
      <c r="C24" s="5" t="n">
        <v>-27000</v>
      </c>
    </row>
    <row r="25">
      <c r="A25" s="4" t="inlineStr">
        <is>
          <t>Distributions to members</t>
        </is>
      </c>
      <c r="B25" s="5" t="n">
        <v>-4153860</v>
      </c>
      <c r="G25" s="5" t="n">
        <v>-4153860</v>
      </c>
    </row>
    <row r="26">
      <c r="A26" s="4" t="inlineStr">
        <is>
          <t>Purchase of equity interest from non-controlling interest (note 4)</t>
        </is>
      </c>
      <c r="B26" s="5" t="n">
        <v>-2415349</v>
      </c>
      <c r="D26" s="5" t="n">
        <v>-728279</v>
      </c>
      <c r="G26" s="5" t="n">
        <v>-1687070</v>
      </c>
    </row>
    <row r="27">
      <c r="A27" s="4" t="inlineStr">
        <is>
          <t>NCI associated with asset acquisitions, including LWA price adjustment (note 4)</t>
        </is>
      </c>
      <c r="B27" s="5" t="n">
        <v>1465715</v>
      </c>
      <c r="G27" s="5" t="n">
        <v>1465715</v>
      </c>
    </row>
    <row r="28">
      <c r="A28" s="4" t="inlineStr">
        <is>
          <t>Ending Balance at Jun. 30, 2019</t>
        </is>
      </c>
      <c r="B28" s="5" t="n">
        <v>129282085</v>
      </c>
      <c r="C28" s="6" t="n">
        <v>55742464</v>
      </c>
      <c r="D28" s="5" t="n">
        <v>7493017</v>
      </c>
      <c r="E28" s="5" t="n">
        <v>-66772</v>
      </c>
      <c r="F28" s="5" t="n">
        <v>12344476</v>
      </c>
      <c r="G28" s="5" t="n">
        <v>53768900</v>
      </c>
    </row>
    <row r="29">
      <c r="A29" s="4" t="inlineStr">
        <is>
          <t>Ending Balance , shares at Jun. 30, 2019</t>
        </is>
      </c>
      <c r="C29" s="5" t="n">
        <v>72033858</v>
      </c>
    </row>
    <row r="30">
      <c r="A30" s="4" t="inlineStr">
        <is>
          <t>Total net and comprehensive income (loss) for the period</t>
        </is>
      </c>
      <c r="B30" s="5" t="n">
        <v>2099329</v>
      </c>
      <c r="F30" s="5" t="n">
        <v>982368</v>
      </c>
      <c r="G30" s="5" t="n">
        <v>1116961</v>
      </c>
    </row>
    <row r="31">
      <c r="A31" s="4" t="inlineStr">
        <is>
          <t>Stock-based compensation</t>
        </is>
      </c>
      <c r="B31" s="5" t="n">
        <v>706479</v>
      </c>
      <c r="D31" s="5" t="n">
        <v>706479</v>
      </c>
    </row>
    <row r="32">
      <c r="A32" s="4" t="inlineStr">
        <is>
          <t>Common shares issued on exercise of stock options</t>
        </is>
      </c>
      <c r="B32" s="5" t="n">
        <v>6752</v>
      </c>
      <c r="C32" s="6" t="n">
        <v>11749</v>
      </c>
      <c r="D32" s="5" t="n">
        <v>-4997</v>
      </c>
    </row>
    <row r="33">
      <c r="A33" s="4" t="inlineStr">
        <is>
          <t>Common shares issued on exercise of stock options, shares</t>
        </is>
      </c>
      <c r="C33" s="5" t="n">
        <v>15000</v>
      </c>
    </row>
    <row r="34">
      <c r="A34" s="4" t="inlineStr">
        <is>
          <t>Common shares issued on vesting of share units</t>
        </is>
      </c>
      <c r="C34" s="6" t="n">
        <v>133047</v>
      </c>
      <c r="D34" s="5" t="n">
        <v>-133047</v>
      </c>
    </row>
    <row r="35">
      <c r="A35" s="4" t="inlineStr">
        <is>
          <t>Common shares issued on vesting of share units, shares</t>
        </is>
      </c>
      <c r="C35" s="5" t="n">
        <v>36250</v>
      </c>
    </row>
    <row r="36">
      <c r="A36" s="4" t="inlineStr">
        <is>
          <t>Common shares repurchased in connection with normal course issuer bid and cancelled (note 12(e))</t>
        </is>
      </c>
      <c r="B36" s="5" t="n">
        <v>-1054368</v>
      </c>
      <c r="C36" s="6" t="n">
        <v>-274708</v>
      </c>
      <c r="F36" s="5" t="n">
        <v>-779660</v>
      </c>
    </row>
    <row r="37">
      <c r="A37" s="4" t="inlineStr">
        <is>
          <t>Common shares repurchased in connection with normal course issuer bid and cancelled (note 12(e)), shares</t>
        </is>
      </c>
      <c r="C37" s="5" t="n">
        <v>-365549</v>
      </c>
    </row>
    <row r="38">
      <c r="A38" s="4" t="inlineStr">
        <is>
          <t>Common shares repurchased in connection with normal course issuer bid and held as treasury shares</t>
        </is>
      </c>
      <c r="B38" s="5" t="n">
        <v>-54802</v>
      </c>
      <c r="C38" s="6" t="n">
        <v>-14279</v>
      </c>
      <c r="F38" s="5" t="n">
        <v>-40523</v>
      </c>
    </row>
    <row r="39">
      <c r="A39" s="4" t="inlineStr">
        <is>
          <t>Cancellation of treasury shares, shares</t>
        </is>
      </c>
      <c r="C39" s="5" t="n">
        <v>-23000</v>
      </c>
    </row>
    <row r="40">
      <c r="A40" s="4" t="inlineStr">
        <is>
          <t>Distributions to members</t>
        </is>
      </c>
      <c r="B40" s="5" t="n">
        <v>-3615819</v>
      </c>
      <c r="G40" s="5" t="n">
        <v>-3615819</v>
      </c>
    </row>
    <row r="41">
      <c r="A41" s="4" t="inlineStr">
        <is>
          <t>Purchase of equity interest from non-controlling interest (note 4)</t>
        </is>
      </c>
      <c r="B41" s="5" t="n">
        <v>-6986491</v>
      </c>
      <c r="D41" s="5" t="n">
        <v>-996669</v>
      </c>
      <c r="G41" s="5" t="n">
        <v>-5989822</v>
      </c>
    </row>
    <row r="42">
      <c r="A42" s="4" t="inlineStr">
        <is>
          <t>NCI associated with asset acquisitions, including LWA price adjustment (note 4)</t>
        </is>
      </c>
      <c r="B42" s="5" t="n">
        <v>-2106037</v>
      </c>
      <c r="G42" s="5" t="n">
        <v>-2106037</v>
      </c>
    </row>
    <row r="43">
      <c r="A43" s="4" t="inlineStr">
        <is>
          <t>Ending Balance at Sep. 30, 2019</t>
        </is>
      </c>
      <c r="B43" s="5" t="n">
        <v>118277128</v>
      </c>
      <c r="C43" s="6" t="n">
        <v>55598273</v>
      </c>
      <c r="D43" s="5" t="n">
        <v>7064783</v>
      </c>
      <c r="E43" s="5" t="n">
        <v>-66772</v>
      </c>
      <c r="F43" s="5" t="n">
        <v>12506661</v>
      </c>
      <c r="G43" s="5" t="n">
        <v>43174183</v>
      </c>
    </row>
    <row r="44">
      <c r="A44" s="4" t="inlineStr">
        <is>
          <t>Ending Balance , shares at Sep. 30, 2019</t>
        </is>
      </c>
      <c r="C44" s="5" t="n">
        <v>71696559</v>
      </c>
    </row>
    <row r="45">
      <c r="A45" s="4" t="inlineStr">
        <is>
          <t>Beginning Balance at Dec. 31, 2019</t>
        </is>
      </c>
      <c r="B45" s="5" t="n">
        <v>124215360</v>
      </c>
      <c r="C45" s="6" t="n">
        <v>56056113</v>
      </c>
      <c r="D45" s="5" t="n">
        <v>7168156</v>
      </c>
      <c r="E45" s="5" t="n">
        <v>-66772</v>
      </c>
      <c r="F45" s="5" t="n">
        <v>13154981</v>
      </c>
      <c r="G45" s="5" t="n">
        <v>47902882</v>
      </c>
    </row>
    <row r="46">
      <c r="A46" s="4" t="inlineStr">
        <is>
          <t>Beginning Balance , shares at Dec. 31, 2019</t>
        </is>
      </c>
      <c r="C46" s="5" t="n">
        <v>71603584</v>
      </c>
    </row>
    <row r="47">
      <c r="A47" s="4" t="inlineStr">
        <is>
          <t>Total net and comprehensive income (loss) for the period</t>
        </is>
      </c>
      <c r="B47" s="5" t="n">
        <v>-2134957</v>
      </c>
      <c r="F47" s="5" t="n">
        <v>-2078494</v>
      </c>
      <c r="G47" s="5" t="n">
        <v>-56463</v>
      </c>
    </row>
    <row r="48">
      <c r="A48" s="4" t="inlineStr">
        <is>
          <t>Stock-based compensation</t>
        </is>
      </c>
      <c r="B48" s="5" t="n">
        <v>652548</v>
      </c>
      <c r="D48" s="5" t="n">
        <v>652548</v>
      </c>
    </row>
    <row r="49">
      <c r="A49" s="4" t="inlineStr">
        <is>
          <t>Common shares issued on vesting of share units</t>
        </is>
      </c>
      <c r="C49" s="6" t="n">
        <v>139105</v>
      </c>
      <c r="D49" s="5" t="n">
        <v>-139105</v>
      </c>
    </row>
    <row r="50">
      <c r="A50" s="4" t="inlineStr">
        <is>
          <t>Common shares issued on vesting of share units, shares</t>
        </is>
      </c>
      <c r="C50" s="5" t="n">
        <v>50000</v>
      </c>
    </row>
    <row r="51">
      <c r="A51" s="4" t="inlineStr">
        <is>
          <t>Common shares repurchased in connection with normal course issuer bid and cancelled (note 12(e))</t>
        </is>
      </c>
      <c r="B51" s="5" t="n">
        <v>-123399</v>
      </c>
      <c r="C51" s="6" t="n">
        <v>-57700</v>
      </c>
      <c r="F51" s="5" t="n">
        <v>-65699</v>
      </c>
    </row>
    <row r="52">
      <c r="A52" s="4" t="inlineStr">
        <is>
          <t>Common shares repurchased in connection with normal course issuer bid and cancelled (note 12(e)), shares</t>
        </is>
      </c>
      <c r="C52" s="5" t="n">
        <v>-74300</v>
      </c>
    </row>
    <row r="53">
      <c r="A53" s="4" t="inlineStr">
        <is>
          <t>Common shares repurchased in connection with normal course issuer bid and held as treasury shares</t>
        </is>
      </c>
      <c r="B53" s="5" t="n">
        <v>-4416</v>
      </c>
      <c r="C53" s="6" t="n">
        <v>-2029</v>
      </c>
      <c r="F53" s="5" t="n">
        <v>-2387</v>
      </c>
    </row>
    <row r="54">
      <c r="A54" s="4" t="inlineStr">
        <is>
          <t>Adjustment in respect of prior year acquisition (note 4)</t>
        </is>
      </c>
      <c r="B54" s="5" t="n">
        <v>25949</v>
      </c>
      <c r="D54" s="5" t="n">
        <v>25949</v>
      </c>
    </row>
    <row r="55">
      <c r="A55" s="4" t="inlineStr">
        <is>
          <t>Distributions to members</t>
        </is>
      </c>
      <c r="B55" s="5" t="n">
        <v>-2229510</v>
      </c>
      <c r="G55" s="5" t="n">
        <v>-2229510</v>
      </c>
    </row>
    <row r="56">
      <c r="A56" s="4" t="inlineStr">
        <is>
          <t>Ending Balance at Mar. 31, 2020</t>
        </is>
      </c>
      <c r="B56" s="5" t="n">
        <v>120401575</v>
      </c>
      <c r="C56" s="6" t="n">
        <v>56135489</v>
      </c>
      <c r="D56" s="5" t="n">
        <v>7707548</v>
      </c>
      <c r="E56" s="5" t="n">
        <v>-66772</v>
      </c>
      <c r="F56" s="5" t="n">
        <v>11008401</v>
      </c>
      <c r="G56" s="5" t="n">
        <v>45616909</v>
      </c>
    </row>
    <row r="57">
      <c r="A57" s="4" t="inlineStr">
        <is>
          <t>Ending Balance , shares at Mar. 31, 2020</t>
        </is>
      </c>
      <c r="C57" s="5" t="n">
        <v>71579284</v>
      </c>
    </row>
    <row r="58">
      <c r="A58" s="4" t="inlineStr">
        <is>
          <t>Beginning Balance at Dec. 31, 2019</t>
        </is>
      </c>
      <c r="B58" s="6" t="n">
        <v>124215360</v>
      </c>
      <c r="C58" s="6" t="n">
        <v>56056113</v>
      </c>
      <c r="D58" s="5" t="n">
        <v>7168156</v>
      </c>
      <c r="E58" s="5" t="n">
        <v>-66772</v>
      </c>
      <c r="F58" s="5" t="n">
        <v>13154981</v>
      </c>
      <c r="G58" s="5" t="n">
        <v>47902882</v>
      </c>
    </row>
    <row r="59">
      <c r="A59" s="4" t="inlineStr">
        <is>
          <t>Beginning Balance , shares at Dec. 31, 2019</t>
        </is>
      </c>
      <c r="C59" s="5" t="n">
        <v>71603584</v>
      </c>
    </row>
    <row r="60">
      <c r="A60" s="4" t="inlineStr">
        <is>
          <t>Common shares issued on exercise of stock options, shares</t>
        </is>
      </c>
      <c r="B60" s="5" t="n">
        <v>25000</v>
      </c>
    </row>
    <row r="61">
      <c r="A61" s="4" t="inlineStr">
        <is>
          <t>Ending Balance at Sep. 30, 2020</t>
        </is>
      </c>
      <c r="B61" s="6" t="n">
        <v>124458124</v>
      </c>
      <c r="C61" s="6" t="n">
        <v>56268562</v>
      </c>
      <c r="D61" s="5" t="n">
        <v>8648801</v>
      </c>
      <c r="E61" s="5" t="n">
        <v>-66772</v>
      </c>
      <c r="F61" s="5" t="n">
        <v>7423053</v>
      </c>
      <c r="G61" s="5" t="n">
        <v>52184480</v>
      </c>
    </row>
    <row r="62">
      <c r="A62" s="4" t="inlineStr">
        <is>
          <t>Ending Balance , shares at Sep. 30, 2020</t>
        </is>
      </c>
      <c r="C62" s="5" t="n">
        <v>71461684</v>
      </c>
    </row>
    <row r="63">
      <c r="A63" s="4" t="inlineStr">
        <is>
          <t>Beginning Balance at Mar. 31, 2020</t>
        </is>
      </c>
      <c r="B63" s="5" t="n">
        <v>120401575</v>
      </c>
      <c r="C63" s="6" t="n">
        <v>56135489</v>
      </c>
      <c r="D63" s="5" t="n">
        <v>7707548</v>
      </c>
      <c r="E63" s="5" t="n">
        <v>-66772</v>
      </c>
      <c r="F63" s="5" t="n">
        <v>11008401</v>
      </c>
      <c r="G63" s="5" t="n">
        <v>45616909</v>
      </c>
    </row>
    <row r="64">
      <c r="A64" s="4" t="inlineStr">
        <is>
          <t>Beginning Balance , shares at Mar. 31, 2020</t>
        </is>
      </c>
      <c r="C64" s="5" t="n">
        <v>71579284</v>
      </c>
    </row>
    <row r="65">
      <c r="A65" s="4" t="inlineStr">
        <is>
          <t>Total net and comprehensive income (loss) for the period</t>
        </is>
      </c>
      <c r="B65" s="5" t="n">
        <v>-3428492</v>
      </c>
      <c r="F65" s="5" t="n">
        <v>-2907814</v>
      </c>
      <c r="G65" s="5" t="n">
        <v>-520678</v>
      </c>
    </row>
    <row r="66">
      <c r="A66" s="4" t="inlineStr">
        <is>
          <t>Stock-based compensation</t>
        </is>
      </c>
      <c r="B66" s="5" t="n">
        <v>595445</v>
      </c>
      <c r="D66" s="5" t="n">
        <v>595445</v>
      </c>
    </row>
    <row r="67">
      <c r="A67" s="4" t="inlineStr">
        <is>
          <t>Common shares issued on exercise of stock options</t>
        </is>
      </c>
      <c r="B67" s="5" t="n">
        <v>10680</v>
      </c>
      <c r="C67" s="6" t="n">
        <v>19007</v>
      </c>
      <c r="D67" s="5" t="n">
        <v>-8327</v>
      </c>
    </row>
    <row r="68">
      <c r="A68" s="4" t="inlineStr">
        <is>
          <t>Common shares issued on exercise of stock options, shares</t>
        </is>
      </c>
      <c r="C68" s="5" t="n">
        <v>25000</v>
      </c>
    </row>
    <row r="69">
      <c r="A69" s="4" t="inlineStr">
        <is>
          <t>Common shares issued on vesting of share units</t>
        </is>
      </c>
      <c r="C69" s="6" t="n">
        <v>171069</v>
      </c>
      <c r="D69" s="5" t="n">
        <v>-171069</v>
      </c>
    </row>
    <row r="70">
      <c r="A70" s="4" t="inlineStr">
        <is>
          <t>Common shares issued on vesting of share units, shares</t>
        </is>
      </c>
      <c r="C70" s="5" t="n">
        <v>60000</v>
      </c>
    </row>
    <row r="71">
      <c r="A71" s="4" t="inlineStr">
        <is>
          <t>Common shares repurchased in connection with normal course issuer bid and cancelled (note 12(e))</t>
        </is>
      </c>
      <c r="B71" s="5" t="n">
        <v>-197425</v>
      </c>
      <c r="C71" s="6" t="n">
        <v>-75242</v>
      </c>
      <c r="F71" s="5" t="n">
        <v>-122183</v>
      </c>
    </row>
    <row r="72">
      <c r="A72" s="4" t="inlineStr">
        <is>
          <t>Common shares repurchased in connection with normal course issuer bid and cancelled (note 12(e)), shares</t>
        </is>
      </c>
      <c r="C72" s="5" t="n">
        <v>-97000</v>
      </c>
    </row>
    <row r="73">
      <c r="A73" s="4" t="inlineStr">
        <is>
          <t>Common shares repurchased in connection with normal course issuer bid and held as treasury shares</t>
        </is>
      </c>
      <c r="B73" s="5" t="n">
        <v>-30326</v>
      </c>
      <c r="C73" s="6" t="n">
        <v>-11558</v>
      </c>
      <c r="F73" s="5" t="n">
        <v>-18768</v>
      </c>
    </row>
    <row r="74">
      <c r="A74" s="4" t="inlineStr">
        <is>
          <t>Cancellation of treasury shares, shares</t>
        </is>
      </c>
      <c r="C74" s="5" t="n">
        <v>-2700</v>
      </c>
    </row>
    <row r="75">
      <c r="A75" s="4" t="inlineStr">
        <is>
          <t>Distributions to members</t>
        </is>
      </c>
      <c r="B75" s="5" t="n">
        <v>-2506600</v>
      </c>
      <c r="G75" s="5" t="n">
        <v>-2506600</v>
      </c>
    </row>
    <row r="76">
      <c r="A76" s="4" t="inlineStr">
        <is>
          <t>NCI associated with asset acquisitions, including LWA price adjustment (note 4)</t>
        </is>
      </c>
      <c r="B76" s="5" t="n">
        <v>2855352</v>
      </c>
      <c r="G76" s="5" t="n">
        <v>2855352</v>
      </c>
    </row>
    <row r="77">
      <c r="A77" s="4" t="inlineStr">
        <is>
          <t>Ending Balance at Jun. 30, 2020</t>
        </is>
      </c>
      <c r="B77" s="5" t="n">
        <v>117700209</v>
      </c>
      <c r="C77" s="6" t="n">
        <v>56238765</v>
      </c>
      <c r="D77" s="5" t="n">
        <v>8123597</v>
      </c>
      <c r="E77" s="5" t="n">
        <v>-66772</v>
      </c>
      <c r="F77" s="5" t="n">
        <v>7959636</v>
      </c>
      <c r="G77" s="5" t="n">
        <v>45444983</v>
      </c>
    </row>
    <row r="78">
      <c r="A78" s="4" t="inlineStr">
        <is>
          <t>Ending Balance , shares at Jun. 30, 2020</t>
        </is>
      </c>
      <c r="C78" s="5" t="n">
        <v>71564584</v>
      </c>
    </row>
    <row r="79">
      <c r="A79" s="4" t="inlineStr">
        <is>
          <t>Total net and comprehensive income (loss) for the period</t>
        </is>
      </c>
      <c r="B79" s="5" t="n">
        <v>308766</v>
      </c>
      <c r="F79" s="5" t="n">
        <v>-337954</v>
      </c>
      <c r="G79" s="5" t="n">
        <v>646720</v>
      </c>
    </row>
    <row r="80">
      <c r="A80" s="4" t="inlineStr">
        <is>
          <t>Stock-based compensation</t>
        </is>
      </c>
      <c r="B80" s="6" t="n">
        <v>652967</v>
      </c>
      <c r="D80" s="5" t="n">
        <v>652967</v>
      </c>
    </row>
    <row r="81">
      <c r="A81" s="4" t="inlineStr">
        <is>
          <t>Common shares issued on exercise of stock options, shares</t>
        </is>
      </c>
      <c r="B81" s="5" t="n">
        <v>25000</v>
      </c>
    </row>
    <row r="82">
      <c r="A82" s="4" t="inlineStr">
        <is>
          <t>Common shares issued on vesting of share units</t>
        </is>
      </c>
      <c r="C82" s="6" t="n">
        <v>127763</v>
      </c>
      <c r="D82" s="5" t="n">
        <v>-127763</v>
      </c>
    </row>
    <row r="83">
      <c r="A83" s="4" t="inlineStr">
        <is>
          <t>Common shares issued on vesting of share units, shares</t>
        </is>
      </c>
      <c r="C83" s="5" t="n">
        <v>37500</v>
      </c>
    </row>
    <row r="84">
      <c r="A84" s="4" t="inlineStr">
        <is>
          <t>Common shares repurchased in connection with normal course issuer bid and cancelled (note 12(e))</t>
        </is>
      </c>
      <c r="B84" s="6" t="n">
        <v>-294716</v>
      </c>
      <c r="C84" s="6" t="n">
        <v>-97345</v>
      </c>
      <c r="F84" s="5" t="n">
        <v>-197371</v>
      </c>
    </row>
    <row r="85">
      <c r="A85" s="4" t="inlineStr">
        <is>
          <t>Common shares repurchased in connection with normal course issuer bid and cancelled (note 12(e)), shares</t>
        </is>
      </c>
      <c r="C85" s="5" t="n">
        <v>-125500</v>
      </c>
    </row>
    <row r="86">
      <c r="A86" s="4" t="inlineStr">
        <is>
          <t>Common shares repurchased in connection with normal course issuer bid and held as treasury shares</t>
        </is>
      </c>
      <c r="B86" s="5" t="n">
        <v>-1879</v>
      </c>
      <c r="C86" s="6" t="n">
        <v>-621</v>
      </c>
      <c r="F86" s="5" t="n">
        <v>-1258</v>
      </c>
    </row>
    <row r="87">
      <c r="A87" s="4" t="inlineStr">
        <is>
          <t>Cancellation of treasury shares, shares</t>
        </is>
      </c>
      <c r="C87" s="5" t="n">
        <v>-14900</v>
      </c>
    </row>
    <row r="88">
      <c r="A88" s="4" t="inlineStr">
        <is>
          <t>Distributions to members</t>
        </is>
      </c>
      <c r="B88" s="5" t="n">
        <v>-3952150</v>
      </c>
      <c r="G88" s="5" t="n">
        <v>-3952150</v>
      </c>
    </row>
    <row r="89">
      <c r="A89" s="4" t="inlineStr">
        <is>
          <t>NCI associated with asset acquisitions, including LWA price adjustment (note 4)</t>
        </is>
      </c>
      <c r="B89" s="5" t="n">
        <v>10044927</v>
      </c>
      <c r="G89" s="5" t="n">
        <v>10044927</v>
      </c>
    </row>
    <row r="90">
      <c r="A90" s="4" t="inlineStr">
        <is>
          <t>Ending Balance at Sep. 30, 2020</t>
        </is>
      </c>
      <c r="B90" s="6" t="n">
        <v>124458124</v>
      </c>
      <c r="C90" s="6" t="n">
        <v>56268562</v>
      </c>
      <c r="D90" s="6" t="n">
        <v>8648801</v>
      </c>
      <c r="E90" s="6" t="n">
        <v>-66772</v>
      </c>
      <c r="F90" s="6" t="n">
        <v>7423053</v>
      </c>
      <c r="G90" s="6" t="n">
        <v>52184480</v>
      </c>
    </row>
    <row r="91">
      <c r="A91" s="4" t="inlineStr">
        <is>
          <t>Ending Balance , shares at Sep. 30, 2020</t>
        </is>
      </c>
      <c r="C91" s="5" t="n">
        <v>71461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Summary of Intangible Assets (Detail) - USD ($)</t>
        </is>
      </c>
      <c r="B1" s="2" t="inlineStr">
        <is>
          <t>9 Months Ended</t>
        </is>
      </c>
    </row>
    <row r="2">
      <c r="B2" s="2" t="inlineStr">
        <is>
          <t>Sep. 30, 2020</t>
        </is>
      </c>
      <c r="C2" s="2" t="inlineStr">
        <is>
          <t>Dec. 31, 2019</t>
        </is>
      </c>
    </row>
    <row r="3">
      <c r="A3" s="3" t="inlineStr">
        <is>
          <t>Finite-Lived Intangible Assets [Line Items]</t>
        </is>
      </c>
    </row>
    <row r="4">
      <c r="A4" s="4" t="inlineStr">
        <is>
          <t>Beginning balance</t>
        </is>
      </c>
      <c r="B4" s="6" t="n">
        <v>275645988</v>
      </c>
    </row>
    <row r="5">
      <c r="A5" s="4" t="inlineStr">
        <is>
          <t>Additions through asset acquisitions (note 4)</t>
        </is>
      </c>
      <c r="B5" s="5" t="n">
        <v>34820617</v>
      </c>
    </row>
    <row r="6">
      <c r="A6" s="4" t="inlineStr">
        <is>
          <t>Ending balance</t>
        </is>
      </c>
      <c r="B6" s="5" t="n">
        <v>310466605</v>
      </c>
    </row>
    <row r="7">
      <c r="A7" s="4" t="inlineStr">
        <is>
          <t>Beginning balance</t>
        </is>
      </c>
      <c r="B7" s="5" t="n">
        <v>112537795</v>
      </c>
    </row>
    <row r="8">
      <c r="A8" s="4" t="inlineStr">
        <is>
          <t>Amortization expense</t>
        </is>
      </c>
      <c r="B8" s="5" t="n">
        <v>29603482</v>
      </c>
    </row>
    <row r="9">
      <c r="A9" s="4" t="inlineStr">
        <is>
          <t>Ending balance</t>
        </is>
      </c>
      <c r="B9" s="5" t="n">
        <v>142141277</v>
      </c>
    </row>
    <row r="10">
      <c r="A10" s="4" t="inlineStr">
        <is>
          <t>Net balance</t>
        </is>
      </c>
      <c r="B10" s="5" t="n">
        <v>168325328</v>
      </c>
      <c r="C10" s="6" t="n">
        <v>163108193</v>
      </c>
    </row>
    <row r="11">
      <c r="A11" s="4" t="inlineStr">
        <is>
          <t>Professional Services Agreements [Member]</t>
        </is>
      </c>
    </row>
    <row r="12">
      <c r="A12" s="3" t="inlineStr">
        <is>
          <t>Finite-Lived Intangible Assets [Line Items]</t>
        </is>
      </c>
    </row>
    <row r="13">
      <c r="A13" s="4" t="inlineStr">
        <is>
          <t>Beginning balance</t>
        </is>
      </c>
      <c r="B13" s="5" t="n">
        <v>275113390</v>
      </c>
    </row>
    <row r="14">
      <c r="A14" s="4" t="inlineStr">
        <is>
          <t>Additions through asset acquisitions (note 4)</t>
        </is>
      </c>
      <c r="B14" s="5" t="n">
        <v>34820617</v>
      </c>
    </row>
    <row r="15">
      <c r="A15" s="4" t="inlineStr">
        <is>
          <t>Ending balance</t>
        </is>
      </c>
      <c r="B15" s="5" t="n">
        <v>309934007</v>
      </c>
    </row>
    <row r="16">
      <c r="A16" s="4" t="inlineStr">
        <is>
          <t>Beginning balance</t>
        </is>
      </c>
      <c r="B16" s="5" t="n">
        <v>112035676</v>
      </c>
    </row>
    <row r="17">
      <c r="A17" s="4" t="inlineStr">
        <is>
          <t>Amortization expense</t>
        </is>
      </c>
      <c r="B17" s="5" t="n">
        <v>29601972</v>
      </c>
    </row>
    <row r="18">
      <c r="A18" s="4" t="inlineStr">
        <is>
          <t>Ending balance</t>
        </is>
      </c>
      <c r="B18" s="5" t="n">
        <v>141637648</v>
      </c>
    </row>
    <row r="19">
      <c r="A19" s="4" t="inlineStr">
        <is>
          <t>Net balance</t>
        </is>
      </c>
      <c r="B19" s="5" t="n">
        <v>168296359</v>
      </c>
      <c r="C19" s="5" t="n">
        <v>163077714</v>
      </c>
    </row>
    <row r="20">
      <c r="A20" s="4" t="inlineStr">
        <is>
          <t>Patents [Member]</t>
        </is>
      </c>
    </row>
    <row r="21">
      <c r="A21" s="3" t="inlineStr">
        <is>
          <t>Finite-Lived Intangible Assets [Line Items]</t>
        </is>
      </c>
    </row>
    <row r="22">
      <c r="A22" s="4" t="inlineStr">
        <is>
          <t>Beginning balance</t>
        </is>
      </c>
      <c r="B22" s="5" t="n">
        <v>532598</v>
      </c>
    </row>
    <row r="23">
      <c r="A23" s="4" t="inlineStr">
        <is>
          <t>Ending balance</t>
        </is>
      </c>
      <c r="B23" s="5" t="n">
        <v>532598</v>
      </c>
    </row>
    <row r="24">
      <c r="A24" s="4" t="inlineStr">
        <is>
          <t>Beginning balance</t>
        </is>
      </c>
      <c r="B24" s="5" t="n">
        <v>502119</v>
      </c>
    </row>
    <row r="25">
      <c r="A25" s="4" t="inlineStr">
        <is>
          <t>Amortization expense</t>
        </is>
      </c>
      <c r="B25" s="5" t="n">
        <v>1510</v>
      </c>
    </row>
    <row r="26">
      <c r="A26" s="4" t="inlineStr">
        <is>
          <t>Ending balance</t>
        </is>
      </c>
      <c r="B26" s="5" t="n">
        <v>503629</v>
      </c>
    </row>
    <row r="27">
      <c r="A27" s="4" t="inlineStr">
        <is>
          <t>Net balance</t>
        </is>
      </c>
      <c r="B27" s="6" t="n">
        <v>28969</v>
      </c>
      <c r="C27" s="6" t="n">
        <v>304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 Additional Information (Detail) - Service</t>
        </is>
      </c>
      <c r="B1" s="2" t="inlineStr">
        <is>
          <t>9 Months Ended</t>
        </is>
      </c>
      <c r="C1" s="2" t="inlineStr">
        <is>
          <t>12 Months Ended</t>
        </is>
      </c>
    </row>
    <row r="2">
      <c r="B2" s="2" t="inlineStr">
        <is>
          <t>Sep. 30, 2020</t>
        </is>
      </c>
      <c r="C2" s="2" t="inlineStr">
        <is>
          <t>Dec. 31, 2019</t>
        </is>
      </c>
    </row>
    <row r="3">
      <c r="A3" s="3" t="inlineStr">
        <is>
          <t>Intangible Assets Net Excluding Goodwill [Abstract]</t>
        </is>
      </c>
    </row>
    <row r="4">
      <c r="A4" s="4" t="inlineStr">
        <is>
          <t>Number of professional services agreements identified with impairment indicators</t>
        </is>
      </c>
      <c r="B4" s="5" t="n">
        <v>1</v>
      </c>
      <c r="C4" s="5" t="n">
        <v>6</v>
      </c>
    </row>
    <row r="5">
      <c r="A5" s="4" t="inlineStr">
        <is>
          <t>Number of professional services agreements identified for impairment upon undiscounted cash flow models</t>
        </is>
      </c>
      <c r="C5" s="5" t="n">
        <v>2</v>
      </c>
    </row>
    <row r="6">
      <c r="A6" s="4" t="inlineStr">
        <is>
          <t>Renewal term of professional services agreements</t>
        </is>
      </c>
      <c r="B6" s="4" t="inlineStr">
        <is>
          <t>2 years 11 months 12 days</t>
        </is>
      </c>
    </row>
    <row r="7">
      <c r="A7" s="4" t="inlineStr">
        <is>
          <t>Weighted average amortization period</t>
        </is>
      </c>
      <c r="B7" s="4" t="inlineStr">
        <is>
          <t>4 years 6 months 21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Amortization Expense to be Incurred by Company Over Next Five Years (Detail) - Professional Services Agreements [Member]</t>
        </is>
      </c>
      <c r="B1" s="2" t="inlineStr">
        <is>
          <t>Sep. 30, 2020USD ($)</t>
        </is>
      </c>
    </row>
    <row r="2">
      <c r="A2" s="3" t="inlineStr">
        <is>
          <t>Finite Lived Intangible Assets, Future Amortization Expense [Line Items]</t>
        </is>
      </c>
    </row>
    <row r="3">
      <c r="A3" s="4" t="inlineStr">
        <is>
          <t>Remainder of 2020</t>
        </is>
      </c>
      <c r="B3" s="6" t="n">
        <v>10859181</v>
      </c>
    </row>
    <row r="4">
      <c r="A4" s="4" t="inlineStr">
        <is>
          <t>2021</t>
        </is>
      </c>
      <c r="B4" s="5" t="n">
        <v>38372597</v>
      </c>
    </row>
    <row r="5">
      <c r="A5" s="4" t="inlineStr">
        <is>
          <t>2022</t>
        </is>
      </c>
      <c r="B5" s="5" t="n">
        <v>31651357</v>
      </c>
    </row>
    <row r="6">
      <c r="A6" s="4" t="inlineStr">
        <is>
          <t>2023</t>
        </is>
      </c>
      <c r="B6" s="5" t="n">
        <v>27504951</v>
      </c>
    </row>
    <row r="7">
      <c r="A7" s="4" t="inlineStr">
        <is>
          <t>2024</t>
        </is>
      </c>
      <c r="B7" s="5" t="n">
        <v>25581035</v>
      </c>
    </row>
    <row r="8">
      <c r="A8" s="4" t="inlineStr">
        <is>
          <t>The first nine months of 2025</t>
        </is>
      </c>
      <c r="B8" s="5" t="n">
        <v>12733507</v>
      </c>
    </row>
    <row r="9">
      <c r="A9" s="4" t="inlineStr">
        <is>
          <t>Amortization Expense</t>
        </is>
      </c>
      <c r="B9" s="6" t="n">
        <v>146702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 - Additional Information (Detail) - Triad Sedation Associates LLC [Member] - Anesthesia Services Segment [Member]</t>
        </is>
      </c>
      <c r="B1" s="2" t="inlineStr">
        <is>
          <t>Nov. 01, 2019</t>
        </is>
      </c>
      <c r="C1" s="2" t="inlineStr">
        <is>
          <t>Dec. 31, 2018</t>
        </is>
      </c>
      <c r="D1" s="2" t="inlineStr">
        <is>
          <t>Oct. 31, 2018</t>
        </is>
      </c>
    </row>
    <row r="2">
      <c r="A2" s="4" t="inlineStr">
        <is>
          <t>Percentage of equity interest</t>
        </is>
      </c>
      <c r="D2" s="4" t="inlineStr">
        <is>
          <t>15.00%</t>
        </is>
      </c>
    </row>
    <row r="3">
      <c r="A3" s="4" t="inlineStr">
        <is>
          <t>Options to acquire additional interest percent</t>
        </is>
      </c>
      <c r="C3" s="4" t="inlineStr">
        <is>
          <t>36.00%</t>
        </is>
      </c>
    </row>
    <row r="4">
      <c r="A4" s="4" t="inlineStr">
        <is>
          <t>Exercise of options to acquire additional interest percent</t>
        </is>
      </c>
      <c r="B4" s="4" t="inlineStr">
        <is>
          <t>3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 Summary of Unaudited Financial Information for TSA Equity Method Investe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ults of operations</t>
        </is>
      </c>
    </row>
    <row r="4">
      <c r="A4" s="4" t="inlineStr">
        <is>
          <t>Net and comprehensive income (loss)</t>
        </is>
      </c>
      <c r="B4" s="6" t="n">
        <v>308766</v>
      </c>
      <c r="C4" s="6" t="n">
        <v>2099329</v>
      </c>
      <c r="D4" s="6" t="n">
        <v>-5254684</v>
      </c>
      <c r="E4" s="6" t="n">
        <v>6108796</v>
      </c>
    </row>
    <row r="5">
      <c r="A5" s="4" t="inlineStr">
        <is>
          <t>Triad Sedation Associates LLC [Member]</t>
        </is>
      </c>
    </row>
    <row r="6">
      <c r="A6" s="3" t="inlineStr">
        <is>
          <t>Results of operations</t>
        </is>
      </c>
    </row>
    <row r="7">
      <c r="A7" s="4" t="inlineStr">
        <is>
          <t>Net and comprehensive income (loss)</t>
        </is>
      </c>
      <c r="D7" s="5" t="n">
        <v>2472267</v>
      </c>
    </row>
    <row r="8">
      <c r="A8" s="4" t="inlineStr">
        <is>
          <t>Triad Sedation Associates LLC [Member] | Anesthesia Revenue [Member]</t>
        </is>
      </c>
    </row>
    <row r="9">
      <c r="A9" s="3" t="inlineStr">
        <is>
          <t>Results of operations</t>
        </is>
      </c>
    </row>
    <row r="10">
      <c r="A10" s="4" t="inlineStr">
        <is>
          <t>Anesthesia revenue</t>
        </is>
      </c>
      <c r="D10" s="5" t="n">
        <v>3811965</v>
      </c>
    </row>
    <row r="11">
      <c r="A11" s="4" t="inlineStr">
        <is>
          <t>Triad Sedation Associates LLC [Member] | Anesthesia Services [Member]</t>
        </is>
      </c>
    </row>
    <row r="12">
      <c r="A12" s="3" t="inlineStr">
        <is>
          <t>Results of operations</t>
        </is>
      </c>
    </row>
    <row r="13">
      <c r="A13" s="4" t="inlineStr">
        <is>
          <t>Anesthesia services expense</t>
        </is>
      </c>
      <c r="D13" s="6" t="n">
        <v>13396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s>
  <sheetData>
    <row r="1">
      <c r="A1" s="1" t="inlineStr">
        <is>
          <t>Government assistance - Additional Information (Detail) - USD ($)</t>
        </is>
      </c>
      <c r="B1" s="2" t="inlineStr">
        <is>
          <t>Sep. 30, 2020</t>
        </is>
      </c>
      <c r="C1" s="2" t="inlineStr">
        <is>
          <t>Apr. 15, 2020</t>
        </is>
      </c>
      <c r="D1" s="2" t="inlineStr">
        <is>
          <t>Sep. 30, 2020</t>
        </is>
      </c>
    </row>
    <row r="2">
      <c r="A2" s="3" t="inlineStr">
        <is>
          <t>Government Assistance [Line Items]</t>
        </is>
      </c>
    </row>
    <row r="3">
      <c r="A3" s="4" t="inlineStr">
        <is>
          <t>PPP loan terms</t>
        </is>
      </c>
      <c r="D3" s="4" t="inlineStr">
        <is>
          <t>Principal and interest payments on any unforgiven portion of the PPP Loan will be deferred for ten months after the end of the Covered Period and will accrue interest at a fixed annual rate of 1%. Additionally, the remaining PPP Loan balance will carry a two year maturity date. There is no prepayment penalty on the PPP Loan.</t>
        </is>
      </c>
    </row>
    <row r="4">
      <c r="A4" s="4" t="inlineStr">
        <is>
          <t>Amount of loan forgiven</t>
        </is>
      </c>
      <c r="B4" s="6" t="n">
        <v>2928748</v>
      </c>
    </row>
    <row r="5">
      <c r="A5" s="4" t="inlineStr">
        <is>
          <t>Total reimbursement received</t>
        </is>
      </c>
      <c r="D5" s="6" t="n">
        <v>2149077</v>
      </c>
    </row>
    <row r="6">
      <c r="A6" s="4" t="inlineStr">
        <is>
          <t>Contract liability - CMS Advancement</t>
        </is>
      </c>
      <c r="B6" s="6" t="n">
        <v>1900584</v>
      </c>
      <c r="D6" s="5" t="n">
        <v>1900584</v>
      </c>
    </row>
    <row r="7">
      <c r="A7" s="4" t="inlineStr">
        <is>
          <t>COVID-19 [Member]</t>
        </is>
      </c>
    </row>
    <row r="8">
      <c r="A8" s="3" t="inlineStr">
        <is>
          <t>Government Assistance [Line Items]</t>
        </is>
      </c>
    </row>
    <row r="9">
      <c r="A9" s="4" t="inlineStr">
        <is>
          <t>Amount of loan proceeds under Paycheck Protection Program</t>
        </is>
      </c>
      <c r="C9" s="6" t="n">
        <v>2945620</v>
      </c>
    </row>
    <row r="10">
      <c r="A10" s="4" t="inlineStr">
        <is>
          <t>Annual interest rate paycheck protection program loans</t>
        </is>
      </c>
      <c r="C10" s="4" t="inlineStr">
        <is>
          <t>1.00%</t>
        </is>
      </c>
    </row>
    <row r="11">
      <c r="A11" s="4" t="inlineStr">
        <is>
          <t>Maturity of paycheck protection program loans</t>
        </is>
      </c>
      <c r="C11" s="4" t="inlineStr">
        <is>
          <t>2 years</t>
        </is>
      </c>
    </row>
    <row r="12">
      <c r="A12" s="4" t="inlineStr">
        <is>
          <t>Prepayment penalty of paycheck protection program loans</t>
        </is>
      </c>
      <c r="C12" s="6" t="n">
        <v>0</v>
      </c>
    </row>
    <row r="13">
      <c r="A13" s="4" t="inlineStr">
        <is>
          <t>Amount of reimbursement proceeds under CARES Act HHS stimulus fund</t>
        </is>
      </c>
      <c r="D13" s="6" t="n">
        <v>177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 Summary of Notes Payable (Detail) - USD ($)</t>
        </is>
      </c>
      <c r="B1" s="2" t="inlineStr">
        <is>
          <t>Sep. 30, 2020</t>
        </is>
      </c>
      <c r="C1" s="2" t="inlineStr">
        <is>
          <t>Dec. 31, 2019</t>
        </is>
      </c>
    </row>
    <row r="2">
      <c r="A2" s="3" t="inlineStr">
        <is>
          <t>Notes Payable [Line Items]</t>
        </is>
      </c>
    </row>
    <row r="3">
      <c r="A3" s="4" t="inlineStr">
        <is>
          <t>Total loans and borrowings</t>
        </is>
      </c>
      <c r="B3" s="6" t="n">
        <v>75848120</v>
      </c>
    </row>
    <row r="4">
      <c r="A4" s="4" t="inlineStr">
        <is>
          <t>Scotia Facility [Member]</t>
        </is>
      </c>
    </row>
    <row r="5">
      <c r="A5" s="3" t="inlineStr">
        <is>
          <t>Notes Payable [Line Items]</t>
        </is>
      </c>
    </row>
    <row r="6">
      <c r="A6" s="4" t="inlineStr">
        <is>
          <t>Non-current portion</t>
        </is>
      </c>
      <c r="B6" s="5" t="n">
        <v>74997205</v>
      </c>
      <c r="C6" s="6" t="n">
        <v>68380345</v>
      </c>
    </row>
    <row r="7">
      <c r="A7" s="4" t="inlineStr">
        <is>
          <t>Total loans and borrowings</t>
        </is>
      </c>
      <c r="B7" s="6" t="n">
        <v>74997205</v>
      </c>
      <c r="C7" s="6" t="n">
        <v>68380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Additional Information (Detail) - JP Morgan Facility [Member] - USD ($)</t>
        </is>
      </c>
      <c r="B1" s="2" t="inlineStr">
        <is>
          <t>9 Months Ended</t>
        </is>
      </c>
    </row>
    <row r="2">
      <c r="B2" s="2" t="inlineStr">
        <is>
          <t>Sep. 30, 2020</t>
        </is>
      </c>
      <c r="C2" s="2" t="inlineStr">
        <is>
          <t>Dec. 31, 2019</t>
        </is>
      </c>
    </row>
    <row r="3">
      <c r="A3" s="3" t="inlineStr">
        <is>
          <t>Notes Payable [Line Items]</t>
        </is>
      </c>
    </row>
    <row r="4">
      <c r="A4" s="4" t="inlineStr">
        <is>
          <t>Line of credit facility, initiation date</t>
        </is>
      </c>
      <c r="B4" s="4" t="inlineStr">
        <is>
          <t>Oct. 22,
		2019</t>
        </is>
      </c>
    </row>
    <row r="5">
      <c r="A5" s="4" t="inlineStr">
        <is>
          <t>Line of credit facility, maturity period</t>
        </is>
      </c>
      <c r="B5" s="4" t="inlineStr">
        <is>
          <t>3 years</t>
        </is>
      </c>
    </row>
    <row r="6">
      <c r="A6" s="4" t="inlineStr">
        <is>
          <t>Line of credit facility, maximum borrowing capacity</t>
        </is>
      </c>
      <c r="B6" s="6" t="n">
        <v>200000000</v>
      </c>
    </row>
    <row r="7">
      <c r="A7" s="4" t="inlineStr">
        <is>
          <t>Line of credit facility, committed amount</t>
        </is>
      </c>
      <c r="B7" s="5" t="n">
        <v>125000000</v>
      </c>
    </row>
    <row r="8">
      <c r="A8" s="4" t="inlineStr">
        <is>
          <t>Line of credit facility, additional borrowing capacity</t>
        </is>
      </c>
      <c r="B8" s="6" t="n">
        <v>75000000</v>
      </c>
    </row>
    <row r="9">
      <c r="A9" s="4" t="inlineStr">
        <is>
          <t>Line of credit facility, maturity date</t>
        </is>
      </c>
      <c r="B9" s="4" t="inlineStr">
        <is>
          <t>Oct. 22,
		2022</t>
        </is>
      </c>
    </row>
    <row r="10">
      <c r="A10" s="4" t="inlineStr">
        <is>
          <t>Deferred financing fees</t>
        </is>
      </c>
      <c r="B10" s="6" t="n">
        <v>839893</v>
      </c>
    </row>
    <row r="11">
      <c r="A11" s="4" t="inlineStr">
        <is>
          <t>Remaining unamortized fees</t>
        </is>
      </c>
      <c r="B11" s="5" t="n">
        <v>850915</v>
      </c>
    </row>
    <row r="12">
      <c r="A12" s="4" t="inlineStr">
        <is>
          <t>Line of credit facility, annual repayment</t>
        </is>
      </c>
      <c r="B12" s="5" t="n">
        <v>0</v>
      </c>
    </row>
    <row r="13">
      <c r="A13" s="4" t="inlineStr">
        <is>
          <t>Line of credit facility, quarterly repayment</t>
        </is>
      </c>
      <c r="B13" s="5" t="n">
        <v>0</v>
      </c>
    </row>
    <row r="14">
      <c r="A14" s="4" t="inlineStr">
        <is>
          <t>Credit facility drawn amount</t>
        </is>
      </c>
      <c r="B14" s="5" t="n">
        <v>75848120</v>
      </c>
      <c r="C14" s="6" t="n">
        <v>69341370</v>
      </c>
    </row>
    <row r="15">
      <c r="A15" s="4" t="inlineStr">
        <is>
          <t>Additional deferred financing fees</t>
        </is>
      </c>
      <c r="B15" s="6" t="n">
        <v>125000</v>
      </c>
    </row>
    <row r="16">
      <c r="A16" s="4" t="inlineStr">
        <is>
          <t>LIBOR [Member] | Minimum</t>
        </is>
      </c>
    </row>
    <row r="17">
      <c r="A17" s="3" t="inlineStr">
        <is>
          <t>Notes Payable [Line Items]</t>
        </is>
      </c>
    </row>
    <row r="18">
      <c r="A18" s="4" t="inlineStr">
        <is>
          <t>Borrowings, adjustment to interest rate basis</t>
        </is>
      </c>
      <c r="B18" s="4" t="inlineStr">
        <is>
          <t>1.25%</t>
        </is>
      </c>
    </row>
    <row r="19">
      <c r="A19" s="4" t="inlineStr">
        <is>
          <t>LIBOR [Member] | Maximum</t>
        </is>
      </c>
    </row>
    <row r="20">
      <c r="A20" s="3" t="inlineStr">
        <is>
          <t>Notes Payable [Line Items]</t>
        </is>
      </c>
    </row>
    <row r="21">
      <c r="A21" s="4" t="inlineStr">
        <is>
          <t>Borrowings, adjustment to interest rate basis</t>
        </is>
      </c>
      <c r="B21" s="4" t="inlineStr">
        <is>
          <t>1.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s Payable - Summary of Detailed Information about Financial Covenants Ratios (Detail)</t>
        </is>
      </c>
      <c r="B1" s="2" t="inlineStr">
        <is>
          <t>Sep. 30, 2020</t>
        </is>
      </c>
    </row>
    <row r="2">
      <c r="A2" s="4" t="inlineStr">
        <is>
          <t>Minimum</t>
        </is>
      </c>
    </row>
    <row r="3">
      <c r="A3" s="3" t="inlineStr">
        <is>
          <t>Notes Payable [Line Items]</t>
        </is>
      </c>
    </row>
    <row r="4">
      <c r="A4" s="4" t="inlineStr">
        <is>
          <t>Total leverage ratio</t>
        </is>
      </c>
      <c r="B4" s="8" t="n">
        <v>3.5</v>
      </c>
    </row>
    <row r="5">
      <c r="A5" s="4" t="inlineStr">
        <is>
          <t>Maximum</t>
        </is>
      </c>
    </row>
    <row r="6">
      <c r="A6" s="3" t="inlineStr">
        <is>
          <t>Notes Payable [Line Items]</t>
        </is>
      </c>
    </row>
    <row r="7">
      <c r="A7" s="4" t="inlineStr">
        <is>
          <t>Interest coverage ratio</t>
        </is>
      </c>
      <c r="B7"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Notes Payable - Summary of Consolidated Minimum Loan Payments (Detail)</t>
        </is>
      </c>
      <c r="B1" s="2" t="inlineStr">
        <is>
          <t>Sep. 30, 2020USD ($)</t>
        </is>
      </c>
    </row>
    <row r="2">
      <c r="A2" s="3" t="inlineStr">
        <is>
          <t>Debt Disclosure [Abstract]</t>
        </is>
      </c>
    </row>
    <row r="3">
      <c r="A3" s="4" t="inlineStr">
        <is>
          <t>2022</t>
        </is>
      </c>
      <c r="B3" s="6" t="n">
        <v>75848120</v>
      </c>
    </row>
    <row r="4">
      <c r="A4" s="4" t="inlineStr">
        <is>
          <t>Total loans and borrowings</t>
        </is>
      </c>
      <c r="B4" s="6" t="n">
        <v>75848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ommon Stock [Member]</t>
        </is>
      </c>
    </row>
    <row r="4">
      <c r="A4" s="4" t="inlineStr">
        <is>
          <t>Shares repurchased in connection with normal course issuer bid and held as treasury shares</t>
        </is>
      </c>
      <c r="B4" s="5" t="n">
        <v>800</v>
      </c>
      <c r="C4" s="5" t="n">
        <v>14900</v>
      </c>
      <c r="D4" s="5" t="n">
        <v>2700</v>
      </c>
      <c r="E4" s="5" t="n">
        <v>19000</v>
      </c>
      <c r="F4" s="5" t="n">
        <v>23000</v>
      </c>
      <c r="G4" s="5" t="n">
        <v>27000</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7" customWidth="1" min="6" max="6"/>
    <col width="27" customWidth="1" min="7" max="7"/>
    <col width="20" customWidth="1" min="8" max="8"/>
    <col width="27" customWidth="1" min="9" max="9"/>
    <col width="27" customWidth="1" min="10" max="10"/>
    <col width="27" customWidth="1" min="11" max="11"/>
    <col width="27" customWidth="1" min="12" max="12"/>
  </cols>
  <sheetData>
    <row r="1">
      <c r="A1" s="1" t="inlineStr">
        <is>
          <t>Share Capital - Additional Information (Detail)</t>
        </is>
      </c>
      <c r="B1" s="2" t="inlineStr">
        <is>
          <t>Oct. 02, 2020shares</t>
        </is>
      </c>
      <c r="C1" s="2" t="inlineStr">
        <is>
          <t>Sep. 30, 2020USD ($)shares</t>
        </is>
      </c>
      <c r="D1" s="2" t="inlineStr">
        <is>
          <t>Sep. 30, 2020CAD ($)shares</t>
        </is>
      </c>
      <c r="E1" s="2" t="inlineStr">
        <is>
          <t>Jun. 30, 2020shares</t>
        </is>
      </c>
      <c r="F1" s="2" t="inlineStr">
        <is>
          <t>Sep. 30, 2019USD ($)shares</t>
        </is>
      </c>
      <c r="G1" s="2" t="inlineStr">
        <is>
          <t>Sep. 30, 2019CAD ($)shares</t>
        </is>
      </c>
      <c r="H1" s="2" t="inlineStr">
        <is>
          <t>Jun. 30, 2019shares</t>
        </is>
      </c>
      <c r="I1" s="2" t="inlineStr">
        <is>
          <t>Sep. 30, 2020USD ($)shares</t>
        </is>
      </c>
      <c r="J1" s="2" t="inlineStr">
        <is>
          <t>Sep. 30, 2020CAD ($)shares</t>
        </is>
      </c>
      <c r="K1" s="2" t="inlineStr">
        <is>
          <t>Sep. 30, 2019USD ($)shares</t>
        </is>
      </c>
      <c r="L1" s="2" t="inlineStr">
        <is>
          <t>Sep. 30, 2019CAD ($)shares</t>
        </is>
      </c>
    </row>
    <row r="2">
      <c r="A2" s="3" t="inlineStr">
        <is>
          <t>Share Based Compensation Arrangement By Share Based Payment Award [Line Items]</t>
        </is>
      </c>
    </row>
    <row r="3">
      <c r="A3" s="4" t="inlineStr">
        <is>
          <t>Number of shares authorized</t>
        </is>
      </c>
      <c r="C3" s="5" t="n">
        <v>100000000</v>
      </c>
      <c r="D3" s="5" t="n">
        <v>100000000</v>
      </c>
      <c r="I3" s="5" t="n">
        <v>100000000</v>
      </c>
      <c r="J3" s="5" t="n">
        <v>100000000</v>
      </c>
    </row>
    <row r="4">
      <c r="A4" s="4" t="inlineStr">
        <is>
          <t>Share based payment awards issued</t>
        </is>
      </c>
      <c r="C4" s="5" t="n">
        <v>0</v>
      </c>
      <c r="D4" s="5" t="n">
        <v>0</v>
      </c>
      <c r="K4" s="5" t="n">
        <v>0</v>
      </c>
      <c r="L4" s="5" t="n">
        <v>0</v>
      </c>
    </row>
    <row r="5">
      <c r="A5" s="4" t="inlineStr">
        <is>
          <t>Compensation expense related to granting and vesting of share unit | $</t>
        </is>
      </c>
      <c r="C5" s="6" t="n">
        <v>602740</v>
      </c>
      <c r="F5" s="6" t="n">
        <v>624366</v>
      </c>
      <c r="I5" s="6" t="n">
        <v>1714831</v>
      </c>
      <c r="K5" s="6" t="n">
        <v>124595</v>
      </c>
    </row>
    <row r="6">
      <c r="A6" s="4" t="inlineStr">
        <is>
          <t>Stock options exercised</t>
        </is>
      </c>
      <c r="C6" s="5" t="n">
        <v>25000</v>
      </c>
      <c r="D6" s="5" t="n">
        <v>25000</v>
      </c>
      <c r="I6" s="5" t="n">
        <v>25000</v>
      </c>
      <c r="J6" s="5" t="n">
        <v>25000</v>
      </c>
    </row>
    <row r="7">
      <c r="A7" s="4" t="inlineStr">
        <is>
          <t>Repurchase of shares</t>
        </is>
      </c>
      <c r="C7" s="5" t="n">
        <v>126300</v>
      </c>
      <c r="D7" s="5" t="n">
        <v>126300</v>
      </c>
      <c r="F7" s="5" t="n">
        <v>384549</v>
      </c>
      <c r="G7" s="5" t="n">
        <v>384549</v>
      </c>
      <c r="I7" s="5" t="n">
        <v>315200</v>
      </c>
      <c r="J7" s="5" t="n">
        <v>315200</v>
      </c>
      <c r="K7" s="5" t="n">
        <v>1357979</v>
      </c>
      <c r="L7" s="5" t="n">
        <v>1357979</v>
      </c>
    </row>
    <row r="8">
      <c r="A8" s="4" t="inlineStr">
        <is>
          <t>Total cost, including transaction fee</t>
        </is>
      </c>
      <c r="C8" s="6" t="n">
        <v>297549</v>
      </c>
      <c r="D8" s="6" t="n">
        <v>395817</v>
      </c>
      <c r="F8" s="6" t="n">
        <v>1112097</v>
      </c>
      <c r="G8" s="6" t="n">
        <v>1466297</v>
      </c>
      <c r="I8" s="6" t="n">
        <v>654473</v>
      </c>
      <c r="J8" s="6" t="n">
        <v>890534</v>
      </c>
      <c r="K8" s="6" t="n">
        <v>3992728</v>
      </c>
      <c r="L8" s="6" t="n">
        <v>5306896</v>
      </c>
    </row>
    <row r="9">
      <c r="A9" s="4" t="inlineStr">
        <is>
          <t>Options [Member]</t>
        </is>
      </c>
    </row>
    <row r="10">
      <c r="A10" s="3" t="inlineStr">
        <is>
          <t>Share Based Compensation Arrangement By Share Based Payment Award [Line Items]</t>
        </is>
      </c>
    </row>
    <row r="11">
      <c r="A11" s="4" t="inlineStr">
        <is>
          <t>Shares excluded from diluted weighted average number of common shares calculation</t>
        </is>
      </c>
      <c r="C11" s="5" t="n">
        <v>979687</v>
      </c>
      <c r="D11" s="5" t="n">
        <v>979687</v>
      </c>
      <c r="F11" s="5" t="n">
        <v>590144</v>
      </c>
      <c r="G11" s="5" t="n">
        <v>590144</v>
      </c>
      <c r="I11" s="5" t="n">
        <v>988720</v>
      </c>
      <c r="J11" s="5" t="n">
        <v>988720</v>
      </c>
      <c r="K11" s="5" t="n">
        <v>475560</v>
      </c>
      <c r="L11" s="5" t="n">
        <v>475560</v>
      </c>
    </row>
    <row r="12">
      <c r="A12" s="4" t="inlineStr">
        <is>
          <t>Share units [Member]</t>
        </is>
      </c>
    </row>
    <row r="13">
      <c r="A13" s="3" t="inlineStr">
        <is>
          <t>Share Based Compensation Arrangement By Share Based Payment Award [Line Items]</t>
        </is>
      </c>
    </row>
    <row r="14">
      <c r="A14" s="4" t="inlineStr">
        <is>
          <t>Shares excluded from diluted weighted average number of common shares calculation</t>
        </is>
      </c>
      <c r="C14" s="5" t="n">
        <v>2631304</v>
      </c>
      <c r="D14" s="5" t="n">
        <v>2631304</v>
      </c>
      <c r="F14" s="5" t="n">
        <v>1935399</v>
      </c>
      <c r="G14" s="5" t="n">
        <v>1935399</v>
      </c>
      <c r="I14" s="5" t="n">
        <v>2629772</v>
      </c>
      <c r="J14" s="5" t="n">
        <v>2629772</v>
      </c>
      <c r="K14" s="5" t="n">
        <v>1936849</v>
      </c>
      <c r="L14" s="5" t="n">
        <v>1936849</v>
      </c>
    </row>
    <row r="15">
      <c r="A15" s="4" t="inlineStr">
        <is>
          <t>Common Stock [Member]</t>
        </is>
      </c>
    </row>
    <row r="16">
      <c r="A16" s="3" t="inlineStr">
        <is>
          <t>Share Based Compensation Arrangement By Share Based Payment Award [Line Items]</t>
        </is>
      </c>
    </row>
    <row r="17">
      <c r="A17" s="4" t="inlineStr">
        <is>
          <t>Stock options exercised</t>
        </is>
      </c>
      <c r="E17" s="5" t="n">
        <v>25000</v>
      </c>
      <c r="F17" s="5" t="n">
        <v>15000</v>
      </c>
      <c r="G17" s="5" t="n">
        <v>15000</v>
      </c>
      <c r="H17" s="5" t="n">
        <v>825000</v>
      </c>
    </row>
    <row r="18">
      <c r="A18" s="4" t="inlineStr">
        <is>
          <t>Shares cancelled under normal course issuer bid</t>
        </is>
      </c>
      <c r="C18" s="5" t="n">
        <v>314400</v>
      </c>
      <c r="D18" s="5" t="n">
        <v>314400</v>
      </c>
    </row>
    <row r="19">
      <c r="A19" s="4" t="inlineStr">
        <is>
          <t>Common Stock [Member] | Subsequent Event [Member]</t>
        </is>
      </c>
    </row>
    <row r="20">
      <c r="A20" s="3" t="inlineStr">
        <is>
          <t>Share Based Compensation Arrangement By Share Based Payment Award [Line Items]</t>
        </is>
      </c>
    </row>
    <row r="21">
      <c r="A21" s="4" t="inlineStr">
        <is>
          <t>Shares cancelled under normal course issuer bid</t>
        </is>
      </c>
      <c r="B21" s="5" t="n">
        <v>800</v>
      </c>
    </row>
    <row r="22">
      <c r="A22" s="4" t="inlineStr">
        <is>
          <t>Options [Member]</t>
        </is>
      </c>
    </row>
    <row r="23">
      <c r="A23" s="3" t="inlineStr">
        <is>
          <t>Share Based Compensation Arrangement By Share Based Payment Award [Line Items]</t>
        </is>
      </c>
    </row>
    <row r="24">
      <c r="A24" s="4" t="inlineStr">
        <is>
          <t>Compensation expense | $</t>
        </is>
      </c>
      <c r="C24" s="6" t="n">
        <v>50227</v>
      </c>
      <c r="F24" s="6" t="n">
        <v>82113</v>
      </c>
      <c r="I24" s="6" t="n">
        <v>186129</v>
      </c>
      <c r="K24" s="6" t="n">
        <v>1557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hare Capital - Summary of Status of Plan for Other Equity Instruments (Detail)</t>
        </is>
      </c>
      <c r="B1" s="2" t="inlineStr">
        <is>
          <t>9 Months Ended</t>
        </is>
      </c>
    </row>
    <row r="2">
      <c r="B2" s="2" t="inlineStr">
        <is>
          <t>Sep. 30, 2020shares</t>
        </is>
      </c>
    </row>
    <row r="3">
      <c r="A3" s="4" t="inlineStr">
        <is>
          <t>Time Based Share Units [Member]</t>
        </is>
      </c>
    </row>
    <row r="4">
      <c r="A4" s="3" t="inlineStr">
        <is>
          <t>Disclosure of Compensation Related Costs, Share based Payments [Abstract]</t>
        </is>
      </c>
    </row>
    <row r="5">
      <c r="A5" s="4" t="inlineStr">
        <is>
          <t>Beginning balance</t>
        </is>
      </c>
      <c r="B5" s="5" t="n">
        <v>2147500</v>
      </c>
    </row>
    <row r="6">
      <c r="A6" s="4" t="inlineStr">
        <is>
          <t>Issued</t>
        </is>
      </c>
      <c r="B6" s="5" t="n">
        <v>300000</v>
      </c>
    </row>
    <row r="7">
      <c r="A7" s="4" t="inlineStr">
        <is>
          <t>Exercised</t>
        </is>
      </c>
      <c r="B7" s="5" t="n">
        <v>-147500</v>
      </c>
    </row>
    <row r="8">
      <c r="A8" s="4" t="inlineStr">
        <is>
          <t>Forfeited</t>
        </is>
      </c>
      <c r="B8" s="5" t="n">
        <v>-115625</v>
      </c>
    </row>
    <row r="9">
      <c r="A9" s="4" t="inlineStr">
        <is>
          <t>Expired</t>
        </is>
      </c>
      <c r="B9" s="4" t="inlineStr">
        <is>
          <t xml:space="preserve"> </t>
        </is>
      </c>
    </row>
    <row r="10">
      <c r="A10" s="4" t="inlineStr">
        <is>
          <t>Ending balance</t>
        </is>
      </c>
      <c r="B10" s="5" t="n">
        <v>2184375</v>
      </c>
    </row>
    <row r="11">
      <c r="A11" s="4" t="inlineStr">
        <is>
          <t>Vested</t>
        </is>
      </c>
      <c r="B11" s="4" t="inlineStr">
        <is>
          <t xml:space="preserve"> </t>
        </is>
      </c>
    </row>
    <row r="12">
      <c r="A12" s="4" t="inlineStr">
        <is>
          <t>Expected to vest</t>
        </is>
      </c>
      <c r="B12" s="5" t="n">
        <v>2184375</v>
      </c>
    </row>
    <row r="13">
      <c r="A13" s="4" t="inlineStr">
        <is>
          <t>Performance Based Share Units [Member]</t>
        </is>
      </c>
    </row>
    <row r="14">
      <c r="A14" s="3" t="inlineStr">
        <is>
          <t>Disclosure of Compensation Related Costs, Share based Payments [Abstract]</t>
        </is>
      </c>
    </row>
    <row r="15">
      <c r="A15" s="4" t="inlineStr">
        <is>
          <t>Beginning balance</t>
        </is>
      </c>
      <c r="B15" s="5" t="n">
        <v>950000</v>
      </c>
    </row>
    <row r="16">
      <c r="A16" s="4" t="inlineStr">
        <is>
          <t>Issued</t>
        </is>
      </c>
      <c r="B16" s="4" t="inlineStr">
        <is>
          <t xml:space="preserve"> </t>
        </is>
      </c>
    </row>
    <row r="17">
      <c r="A17" s="4" t="inlineStr">
        <is>
          <t>Exercised</t>
        </is>
      </c>
      <c r="B17" s="4" t="inlineStr">
        <is>
          <t xml:space="preserve"> </t>
        </is>
      </c>
    </row>
    <row r="18">
      <c r="A18" s="4" t="inlineStr">
        <is>
          <t>Expired</t>
        </is>
      </c>
      <c r="B18" s="4" t="inlineStr">
        <is>
          <t xml:space="preserve"> </t>
        </is>
      </c>
    </row>
    <row r="19">
      <c r="A19" s="4" t="inlineStr">
        <is>
          <t>Ending balance</t>
        </is>
      </c>
      <c r="B19" s="5" t="n">
        <v>950000</v>
      </c>
    </row>
    <row r="20">
      <c r="A20" s="4" t="inlineStr">
        <is>
          <t>Vested</t>
        </is>
      </c>
      <c r="B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ummary of Calculation of Basic and Diluted Earnings (Loss) Per Shar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earnings (loss), Basic</t>
        </is>
      </c>
      <c r="B4" s="6" t="n">
        <v>-337954</v>
      </c>
      <c r="C4" s="6" t="n">
        <v>982368</v>
      </c>
      <c r="D4" s="6" t="n">
        <v>-5324264</v>
      </c>
      <c r="E4" s="6" t="n">
        <v>2552084</v>
      </c>
    </row>
    <row r="5">
      <c r="A5" s="4" t="inlineStr">
        <is>
          <t>Net earnings (loss), Diluted</t>
        </is>
      </c>
      <c r="B5" s="6" t="n">
        <v>-337954</v>
      </c>
      <c r="C5" s="6" t="n">
        <v>982368</v>
      </c>
      <c r="D5" s="6" t="n">
        <v>-5324264</v>
      </c>
      <c r="E5" s="6" t="n">
        <v>2552084</v>
      </c>
    </row>
    <row r="6">
      <c r="A6" s="4" t="inlineStr">
        <is>
          <t>Basic</t>
        </is>
      </c>
      <c r="B6" s="5" t="n">
        <v>71506045</v>
      </c>
      <c r="C6" s="5" t="n">
        <v>71831356</v>
      </c>
      <c r="D6" s="5" t="n">
        <v>71558371</v>
      </c>
      <c r="E6" s="5" t="n">
        <v>71845812</v>
      </c>
    </row>
    <row r="7">
      <c r="A7" s="4" t="inlineStr">
        <is>
          <t>Weighted average number of common shares outstanding, Diluted</t>
        </is>
      </c>
      <c r="B7" s="5" t="n">
        <v>71506045</v>
      </c>
      <c r="C7" s="5" t="n">
        <v>72799142</v>
      </c>
      <c r="D7" s="5" t="n">
        <v>71558371</v>
      </c>
      <c r="E7" s="5" t="n">
        <v>73023144</v>
      </c>
    </row>
    <row r="8">
      <c r="A8" s="4" t="inlineStr">
        <is>
          <t>Basic</t>
        </is>
      </c>
      <c r="B8" s="7" t="n">
        <v>-0.005</v>
      </c>
      <c r="C8" s="7" t="n">
        <v>0.014</v>
      </c>
      <c r="D8" s="7" t="n">
        <v>-0.074</v>
      </c>
      <c r="E8" s="7" t="n">
        <v>0.036</v>
      </c>
    </row>
    <row r="9">
      <c r="A9" s="4" t="inlineStr">
        <is>
          <t>Diluted</t>
        </is>
      </c>
      <c r="B9" s="7" t="n">
        <v>-0.005</v>
      </c>
      <c r="C9" s="7" t="n">
        <v>0.013</v>
      </c>
      <c r="D9" s="7" t="n">
        <v>-0.074</v>
      </c>
      <c r="E9" s="7" t="n">
        <v>0.035</v>
      </c>
    </row>
    <row r="10">
      <c r="A10" s="4" t="inlineStr">
        <is>
          <t>Options [Member]</t>
        </is>
      </c>
    </row>
    <row r="11">
      <c r="A11" s="3" t="inlineStr">
        <is>
          <t>Earnings Per Share, Basic, by Common Class, Including Two Class Method [Line Items]</t>
        </is>
      </c>
    </row>
    <row r="12">
      <c r="A12" s="4" t="inlineStr">
        <is>
          <t>Weighted average number of common shares outstanding, Basic</t>
        </is>
      </c>
      <c r="C12" s="5" t="n">
        <v>422043</v>
      </c>
      <c r="E12" s="5" t="n">
        <v>742909</v>
      </c>
    </row>
    <row r="13">
      <c r="A13" s="4" t="inlineStr">
        <is>
          <t>Share units [Member]</t>
        </is>
      </c>
    </row>
    <row r="14">
      <c r="A14" s="3" t="inlineStr">
        <is>
          <t>Earnings Per Share, Basic, by Common Class, Including Two Class Method [Line Items]</t>
        </is>
      </c>
    </row>
    <row r="15">
      <c r="A15" s="4" t="inlineStr">
        <is>
          <t>Weighted average number of common shares outstanding, Basic</t>
        </is>
      </c>
      <c r="C15" s="5" t="n">
        <v>545743</v>
      </c>
      <c r="E15" s="5" t="n">
        <v>4344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e Expense - Summary of Net Finance Expens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expense:</t>
        </is>
      </c>
    </row>
    <row r="4">
      <c r="A4" s="4" t="inlineStr">
        <is>
          <t>Interest and accretion expense on borrowings</t>
        </is>
      </c>
      <c r="B4" s="6" t="n">
        <v>431925</v>
      </c>
      <c r="C4" s="6" t="n">
        <v>848369</v>
      </c>
      <c r="D4" s="6" t="n">
        <v>1459837</v>
      </c>
      <c r="E4" s="6" t="n">
        <v>2556527</v>
      </c>
    </row>
    <row r="5">
      <c r="A5" s="4" t="inlineStr">
        <is>
          <t>Accretion expense on earn-out obligation and deferred consideration</t>
        </is>
      </c>
      <c r="B5" s="5" t="n">
        <v>15925</v>
      </c>
      <c r="C5" s="5" t="n">
        <v>10145</v>
      </c>
      <c r="D5" s="5" t="n">
        <v>32833</v>
      </c>
      <c r="E5" s="5" t="n">
        <v>123305</v>
      </c>
    </row>
    <row r="6">
      <c r="A6" s="4" t="inlineStr">
        <is>
          <t>Amortization of deferred financing fees</t>
        </is>
      </c>
      <c r="B6" s="5" t="n">
        <v>90411</v>
      </c>
      <c r="C6" s="5" t="n">
        <v>65091</v>
      </c>
      <c r="D6" s="5" t="n">
        <v>269424</v>
      </c>
      <c r="E6" s="5" t="n">
        <v>195273</v>
      </c>
    </row>
    <row r="7">
      <c r="A7" s="4" t="inlineStr">
        <is>
          <t>Net change in fair value of financial liabilities at fair value through earnings (note 14)</t>
        </is>
      </c>
      <c r="B7" s="5" t="n">
        <v>-96294</v>
      </c>
      <c r="C7" s="5" t="n">
        <v>181805</v>
      </c>
      <c r="D7" s="5" t="n">
        <v>-376087</v>
      </c>
      <c r="E7" s="5" t="n">
        <v>2771238</v>
      </c>
    </row>
    <row r="8">
      <c r="A8" s="4" t="inlineStr">
        <is>
          <t>Total finance expense</t>
        </is>
      </c>
      <c r="B8" s="6" t="n">
        <v>441967</v>
      </c>
      <c r="C8" s="5" t="n">
        <v>1125410</v>
      </c>
      <c r="D8" s="6" t="n">
        <v>1386007</v>
      </c>
      <c r="E8" s="5" t="n">
        <v>5696343</v>
      </c>
    </row>
    <row r="9">
      <c r="A9" s="4" t="inlineStr">
        <is>
          <t>Other</t>
        </is>
      </c>
      <c r="C9" s="6" t="n">
        <v>20000</v>
      </c>
      <c r="E9" s="6" t="n">
        <v>5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 - USD ($)</t>
        </is>
      </c>
      <c r="B1" s="2" t="inlineStr">
        <is>
          <t>Sep. 30, 2020</t>
        </is>
      </c>
      <c r="C1" s="2" t="inlineStr">
        <is>
          <t>Dec. 31, 2019</t>
        </is>
      </c>
    </row>
    <row r="2">
      <c r="A2" s="3" t="inlineStr">
        <is>
          <t>Fair Value Assets Measured On Recurring and Nonrecurring Basis [Line Items]</t>
        </is>
      </c>
    </row>
    <row r="3">
      <c r="A3" s="4" t="inlineStr">
        <is>
          <t>Investment</t>
        </is>
      </c>
      <c r="B3" s="6" t="n">
        <v>2016076</v>
      </c>
    </row>
    <row r="4">
      <c r="A4" s="4" t="inlineStr">
        <is>
          <t>Total Assets</t>
        </is>
      </c>
      <c r="B4" s="5" t="n">
        <v>2016076</v>
      </c>
    </row>
    <row r="5">
      <c r="A5" s="4" t="inlineStr">
        <is>
          <t>Total Liabilities</t>
        </is>
      </c>
      <c r="B5" s="5" t="n">
        <v>686973</v>
      </c>
      <c r="C5" s="6" t="n">
        <v>1063060</v>
      </c>
    </row>
    <row r="6">
      <c r="A6" s="4" t="inlineStr">
        <is>
          <t>Earn-out obligation [Member]</t>
        </is>
      </c>
    </row>
    <row r="7">
      <c r="A7" s="3" t="inlineStr">
        <is>
          <t>Fair Value Assets Measured On Recurring and Nonrecurring Basis [Line Items]</t>
        </is>
      </c>
    </row>
    <row r="8">
      <c r="A8" s="4" t="inlineStr">
        <is>
          <t>Total Liabilities</t>
        </is>
      </c>
      <c r="B8" s="5" t="n">
        <v>686973</v>
      </c>
      <c r="C8" s="5" t="n">
        <v>1063060</v>
      </c>
    </row>
    <row r="9">
      <c r="A9" s="4" t="inlineStr">
        <is>
          <t>Fair Value, Inputs, Level 3 [Member]</t>
        </is>
      </c>
    </row>
    <row r="10">
      <c r="A10" s="3" t="inlineStr">
        <is>
          <t>Fair Value Assets Measured On Recurring and Nonrecurring Basis [Line Items]</t>
        </is>
      </c>
    </row>
    <row r="11">
      <c r="A11" s="4" t="inlineStr">
        <is>
          <t>Investment</t>
        </is>
      </c>
      <c r="B11" s="5" t="n">
        <v>2016076</v>
      </c>
    </row>
    <row r="12">
      <c r="A12" s="4" t="inlineStr">
        <is>
          <t>Total Assets</t>
        </is>
      </c>
      <c r="B12" s="5" t="n">
        <v>2016076</v>
      </c>
    </row>
    <row r="13">
      <c r="A13" s="4" t="inlineStr">
        <is>
          <t>Total Liabilities</t>
        </is>
      </c>
      <c r="B13" s="5" t="n">
        <v>686973</v>
      </c>
      <c r="C13" s="5" t="n">
        <v>1063060</v>
      </c>
    </row>
    <row r="14">
      <c r="A14" s="4" t="inlineStr">
        <is>
          <t>Fair Value, Inputs, Level 3 [Member] | Earn-out obligation [Member]</t>
        </is>
      </c>
    </row>
    <row r="15">
      <c r="A15" s="3" t="inlineStr">
        <is>
          <t>Fair Value Assets Measured On Recurring and Nonrecurring Basis [Line Items]</t>
        </is>
      </c>
    </row>
    <row r="16">
      <c r="A16" s="4" t="inlineStr">
        <is>
          <t>Total Liabilities</t>
        </is>
      </c>
      <c r="B16" s="6" t="n">
        <v>686973</v>
      </c>
      <c r="C16" s="6" t="n">
        <v>10630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Fair Value, Measurements, Recurring [Member]</t>
        </is>
      </c>
    </row>
    <row r="4">
      <c r="A4" s="3" t="inlineStr">
        <is>
          <t>Financial Instruments [Line Items]</t>
        </is>
      </c>
    </row>
    <row r="5">
      <c r="A5" s="4" t="inlineStr">
        <is>
          <t>Accretion expense related to earn-out obligation</t>
        </is>
      </c>
      <c r="B5" s="4" t="inlineStr">
        <is>
          <t xml:space="preserve"> </t>
        </is>
      </c>
      <c r="C5" s="4" t="inlineStr">
        <is>
          <t xml:space="preserve"> </t>
        </is>
      </c>
      <c r="D5" s="4" t="inlineStr">
        <is>
          <t xml:space="preserve"> </t>
        </is>
      </c>
      <c r="E5" s="4" t="inlineStr">
        <is>
          <t xml:space="preserve"> </t>
        </is>
      </c>
    </row>
    <row r="6">
      <c r="A6" s="4" t="inlineStr">
        <is>
          <t>Fair Value, Inputs, Level 3 [Member]</t>
        </is>
      </c>
    </row>
    <row r="7">
      <c r="A7" s="3" t="inlineStr">
        <is>
          <t>Financial Instruments [Line Items]</t>
        </is>
      </c>
    </row>
    <row r="8">
      <c r="A8" s="4" t="inlineStr">
        <is>
          <t>Payments on partial amount of earn-out obligation</t>
        </is>
      </c>
      <c r="F8" s="6" t="n">
        <v>4795822</v>
      </c>
    </row>
    <row r="9">
      <c r="A9" s="4" t="inlineStr">
        <is>
          <t>Remaining obligation payable</t>
        </is>
      </c>
      <c r="F9" s="6" t="n">
        <v>686193</v>
      </c>
    </row>
    <row r="10">
      <c r="A10" s="4" t="inlineStr">
        <is>
          <t>Expects to pay the remaining obligation period</t>
        </is>
      </c>
      <c r="F10" s="4" t="inlineStr">
        <is>
          <t>1 year</t>
        </is>
      </c>
    </row>
    <row r="11">
      <c r="A11" s="4" t="inlineStr">
        <is>
          <t>Increase (decrease) in fair value of earn-out obligation</t>
        </is>
      </c>
      <c r="D11" s="6" t="n">
        <v>3760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Reconciliation of Level 3 Fair Values (Detail) - Fair Value, Inputs, Level 3 [Member]</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Balance as at January 1, 2020</t>
        </is>
      </c>
      <c r="B4" s="6" t="n">
        <v>1063060</v>
      </c>
    </row>
    <row r="5">
      <c r="A5" s="4" t="inlineStr">
        <is>
          <t>Fair value adjustment</t>
        </is>
      </c>
      <c r="B5" s="5" t="n">
        <v>-376087</v>
      </c>
    </row>
    <row r="6">
      <c r="A6" s="4" t="inlineStr">
        <is>
          <t>Balance as at September 30, 2020</t>
        </is>
      </c>
      <c r="B6" s="6" t="n">
        <v>6869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Product sales</t>
        </is>
      </c>
      <c r="B4" s="6" t="n">
        <v>14190</v>
      </c>
      <c r="C4" s="6" t="n">
        <v>14095</v>
      </c>
      <c r="D4" s="6" t="n">
        <v>21475</v>
      </c>
      <c r="E4" s="6" t="n">
        <v>28095</v>
      </c>
    </row>
    <row r="5">
      <c r="A5" s="4" t="inlineStr">
        <is>
          <t>Amounts owing by or to related party</t>
        </is>
      </c>
      <c r="B5" s="6" t="n">
        <v>7095</v>
      </c>
      <c r="C5" s="6" t="n">
        <v>7000</v>
      </c>
      <c r="D5" s="6" t="n">
        <v>7095</v>
      </c>
      <c r="E5" s="6" t="n">
        <v>7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ed Information - Additional information (Detail)</t>
        </is>
      </c>
      <c r="B1" s="2" t="inlineStr">
        <is>
          <t>9 Months Ended</t>
        </is>
      </c>
    </row>
    <row r="2">
      <c r="B2" s="2" t="inlineStr">
        <is>
          <t>Sep. 30, 2020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ummary of Revenues Relating to Geographic Segment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Total revenue</t>
        </is>
      </c>
      <c r="B4" s="6" t="n">
        <v>30349452</v>
      </c>
      <c r="C4" s="6" t="n">
        <v>30414803</v>
      </c>
      <c r="D4" s="6" t="n">
        <v>69389150</v>
      </c>
      <c r="E4" s="6" t="n">
        <v>90016052</v>
      </c>
    </row>
    <row r="5">
      <c r="A5" s="4" t="inlineStr">
        <is>
          <t>Canada and Other [Member]</t>
        </is>
      </c>
    </row>
    <row r="6">
      <c r="A6" s="3" t="inlineStr">
        <is>
          <t>Segment Reporting, Revenue Reconciling Item [Line Items]</t>
        </is>
      </c>
    </row>
    <row r="7">
      <c r="A7" s="4" t="inlineStr">
        <is>
          <t>Total revenue</t>
        </is>
      </c>
      <c r="B7" s="5" t="n">
        <v>65257</v>
      </c>
      <c r="C7" s="5" t="n">
        <v>51489</v>
      </c>
      <c r="D7" s="5" t="n">
        <v>123049</v>
      </c>
      <c r="E7" s="5" t="n">
        <v>175747</v>
      </c>
    </row>
    <row r="8">
      <c r="A8" s="4" t="inlineStr">
        <is>
          <t>United States [Member]</t>
        </is>
      </c>
    </row>
    <row r="9">
      <c r="A9" s="3" t="inlineStr">
        <is>
          <t>Segment Reporting, Revenue Reconciling Item [Line Items]</t>
        </is>
      </c>
    </row>
    <row r="10">
      <c r="A10" s="4" t="inlineStr">
        <is>
          <t>Total revenue</t>
        </is>
      </c>
      <c r="B10" s="6" t="n">
        <v>30284195</v>
      </c>
      <c r="C10" s="6" t="n">
        <v>30363314</v>
      </c>
      <c r="D10" s="6" t="n">
        <v>69266101</v>
      </c>
      <c r="E10" s="6" t="n">
        <v>898403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 (loss)</t>
        </is>
      </c>
      <c r="B4" s="6" t="n">
        <v>308766</v>
      </c>
      <c r="C4" s="6" t="n">
        <v>2099329</v>
      </c>
      <c r="D4" s="6" t="n">
        <v>-5254684</v>
      </c>
      <c r="E4" s="6" t="n">
        <v>6108796</v>
      </c>
    </row>
    <row r="5">
      <c r="A5" s="3" t="inlineStr">
        <is>
          <t>Adjustments for:</t>
        </is>
      </c>
    </row>
    <row r="6">
      <c r="A6" s="4" t="inlineStr">
        <is>
          <t>Depreciation of property, equipment and intangibles</t>
        </is>
      </c>
      <c r="B6" s="5" t="n">
        <v>10760397</v>
      </c>
      <c r="C6" s="5" t="n">
        <v>8555909</v>
      </c>
      <c r="D6" s="5" t="n">
        <v>29686467</v>
      </c>
      <c r="E6" s="5" t="n">
        <v>25974283</v>
      </c>
    </row>
    <row r="7">
      <c r="A7" s="4" t="inlineStr">
        <is>
          <t>Stock-based compensation</t>
        </is>
      </c>
      <c r="B7" s="5" t="n">
        <v>652967</v>
      </c>
      <c r="C7" s="5" t="n">
        <v>706479</v>
      </c>
      <c r="D7" s="5" t="n">
        <v>1900960</v>
      </c>
      <c r="E7" s="5" t="n">
        <v>280348</v>
      </c>
    </row>
    <row r="8">
      <c r="A8" s="4" t="inlineStr">
        <is>
          <t>Unrealized foreign exchange</t>
        </is>
      </c>
      <c r="B8" s="5" t="n">
        <v>6144</v>
      </c>
      <c r="C8" s="5" t="n">
        <v>-50</v>
      </c>
      <c r="D8" s="5" t="n">
        <v>7745</v>
      </c>
      <c r="E8" s="5" t="n">
        <v>726</v>
      </c>
    </row>
    <row r="9">
      <c r="A9" s="4" t="inlineStr">
        <is>
          <t>Deferred income tax recovery</t>
        </is>
      </c>
      <c r="B9" s="5" t="n">
        <v>-968387</v>
      </c>
      <c r="C9" s="5" t="n">
        <v>-776300</v>
      </c>
      <c r="D9" s="5" t="n">
        <v>-2358260</v>
      </c>
      <c r="E9" s="5" t="n">
        <v>-2749616</v>
      </c>
    </row>
    <row r="10">
      <c r="A10" s="4" t="inlineStr">
        <is>
          <t>Change in fair value of contingent consideration</t>
        </is>
      </c>
      <c r="B10" s="5" t="n">
        <v>-96294</v>
      </c>
      <c r="C10" s="5" t="n">
        <v>181805</v>
      </c>
      <c r="D10" s="5" t="n">
        <v>-376087</v>
      </c>
      <c r="E10" s="5" t="n">
        <v>2771238</v>
      </c>
    </row>
    <row r="11">
      <c r="A11" s="4" t="inlineStr">
        <is>
          <t>Accretion on contingent consideration and deferred consideration</t>
        </is>
      </c>
      <c r="B11" s="5" t="n">
        <v>15925</v>
      </c>
      <c r="C11" s="5" t="n">
        <v>10145</v>
      </c>
      <c r="D11" s="5" t="n">
        <v>32833</v>
      </c>
      <c r="E11" s="5" t="n">
        <v>123305</v>
      </c>
    </row>
    <row r="12">
      <c r="A12" s="4" t="inlineStr">
        <is>
          <t>Amortization of deferred financing fees</t>
        </is>
      </c>
      <c r="B12" s="5" t="n">
        <v>90411</v>
      </c>
      <c r="C12" s="5" t="n">
        <v>65091</v>
      </c>
      <c r="D12" s="5" t="n">
        <v>269424</v>
      </c>
      <c r="E12" s="5" t="n">
        <v>195273</v>
      </c>
    </row>
    <row r="13">
      <c r="A13" s="4" t="inlineStr">
        <is>
          <t>(Gain) loss from equity investment</t>
        </is>
      </c>
      <c r="C13" s="5" t="n">
        <v>-77278</v>
      </c>
      <c r="D13" s="5" t="n">
        <v>37839</v>
      </c>
      <c r="E13" s="5" t="n">
        <v>-416584</v>
      </c>
    </row>
    <row r="14">
      <c r="A14" s="4" t="inlineStr">
        <is>
          <t>Change in current tax receivable</t>
        </is>
      </c>
      <c r="B14" s="5" t="n">
        <v>-1699529</v>
      </c>
      <c r="C14" s="5" t="n">
        <v>-17826</v>
      </c>
      <c r="D14" s="5" t="n">
        <v>-2174418</v>
      </c>
      <c r="E14" s="5" t="n">
        <v>-154474</v>
      </c>
    </row>
    <row r="15">
      <c r="A15" s="4" t="inlineStr">
        <is>
          <t>Change in trade and other receivables</t>
        </is>
      </c>
      <c r="B15" s="5" t="n">
        <v>-820666</v>
      </c>
      <c r="C15" s="5" t="n">
        <v>-182433</v>
      </c>
      <c r="D15" s="5" t="n">
        <v>-317593</v>
      </c>
      <c r="E15" s="5" t="n">
        <v>-102733</v>
      </c>
    </row>
    <row r="16">
      <c r="A16" s="4" t="inlineStr">
        <is>
          <t>Change in prepaid expenses</t>
        </is>
      </c>
      <c r="B16" s="5" t="n">
        <v>102542</v>
      </c>
      <c r="C16" s="5" t="n">
        <v>-59218</v>
      </c>
      <c r="D16" s="5" t="n">
        <v>302894</v>
      </c>
      <c r="E16" s="5" t="n">
        <v>268162</v>
      </c>
    </row>
    <row r="17">
      <c r="A17" s="4" t="inlineStr">
        <is>
          <t>Change in inventories</t>
        </is>
      </c>
      <c r="B17" s="5" t="n">
        <v>-31017</v>
      </c>
      <c r="C17" s="5" t="n">
        <v>153837</v>
      </c>
      <c r="D17" s="5" t="n">
        <v>53254</v>
      </c>
      <c r="E17" s="5" t="n">
        <v>45309</v>
      </c>
    </row>
    <row r="18">
      <c r="A18" s="4" t="inlineStr">
        <is>
          <t>Change in trade and other payables, including contract payable</t>
        </is>
      </c>
      <c r="B18" s="5" t="n">
        <v>-640539</v>
      </c>
      <c r="C18" s="5" t="n">
        <v>-83936</v>
      </c>
      <c r="D18" s="5" t="n">
        <v>3192069</v>
      </c>
      <c r="E18" s="5" t="n">
        <v>91726</v>
      </c>
    </row>
    <row r="19">
      <c r="A19" s="4" t="inlineStr">
        <is>
          <t>Change in employee benefits</t>
        </is>
      </c>
      <c r="B19" s="5" t="n">
        <v>135957</v>
      </c>
      <c r="C19" s="5" t="n">
        <v>135609</v>
      </c>
      <c r="D19" s="5" t="n">
        <v>-206730</v>
      </c>
      <c r="E19" s="5" t="n">
        <v>234120</v>
      </c>
    </row>
    <row r="20">
      <c r="A20" s="4" t="inlineStr">
        <is>
          <t>Net cash provided by operating activities</t>
        </is>
      </c>
      <c r="B20" s="5" t="n">
        <v>7816677</v>
      </c>
      <c r="C20" s="5" t="n">
        <v>10711163</v>
      </c>
      <c r="D20" s="5" t="n">
        <v>24795713</v>
      </c>
      <c r="E20" s="5" t="n">
        <v>32669879</v>
      </c>
    </row>
    <row r="21">
      <c r="A21" s="3" t="inlineStr">
        <is>
          <t>Financing activities</t>
        </is>
      </c>
    </row>
    <row r="22">
      <c r="A22" s="4" t="inlineStr">
        <is>
          <t>Proceeds from (repayment of) member loans</t>
        </is>
      </c>
      <c r="B22" s="5" t="n">
        <v>-28100</v>
      </c>
      <c r="C22" s="5" t="n">
        <v>-14375</v>
      </c>
      <c r="D22" s="5" t="n">
        <v>152280</v>
      </c>
      <c r="E22" s="5" t="n">
        <v>-18375</v>
      </c>
    </row>
    <row r="23">
      <c r="A23" s="4" t="inlineStr">
        <is>
          <t>Equity investment loan</t>
        </is>
      </c>
      <c r="B23" s="5" t="n">
        <v>-1000</v>
      </c>
      <c r="D23" s="5" t="n">
        <v>-1000</v>
      </c>
    </row>
    <row r="24">
      <c r="A24" s="4" t="inlineStr">
        <is>
          <t>Repayment of short-term advances</t>
        </is>
      </c>
      <c r="E24" s="5" t="n">
        <v>-26783</v>
      </c>
    </row>
    <row r="25">
      <c r="A25" s="4" t="inlineStr">
        <is>
          <t>Payment of deferred consideration</t>
        </is>
      </c>
      <c r="B25" s="5" t="n">
        <v>-64827</v>
      </c>
      <c r="D25" s="5" t="n">
        <v>-1896850</v>
      </c>
      <c r="E25" s="5" t="n">
        <v>-1100000</v>
      </c>
    </row>
    <row r="26">
      <c r="A26" s="4" t="inlineStr">
        <is>
          <t>Payment of contingent consideration</t>
        </is>
      </c>
      <c r="E26" s="5" t="n">
        <v>-4795822</v>
      </c>
    </row>
    <row r="27">
      <c r="A27" s="4" t="inlineStr">
        <is>
          <t>Repayment of notes payable and bank indebtedness</t>
        </is>
      </c>
      <c r="B27" s="5" t="n">
        <v>-1500000</v>
      </c>
      <c r="C27" s="5" t="n">
        <v>-5625000</v>
      </c>
      <c r="D27" s="5" t="n">
        <v>-9500000</v>
      </c>
      <c r="E27" s="5" t="n">
        <v>-13175000</v>
      </c>
    </row>
    <row r="28">
      <c r="A28" s="4" t="inlineStr">
        <is>
          <t>Proceeds from bank indebtedness</t>
        </is>
      </c>
      <c r="B28" s="5" t="n">
        <v>11006750</v>
      </c>
      <c r="C28" s="5" t="n">
        <v>7000000</v>
      </c>
      <c r="D28" s="5" t="n">
        <v>16006750</v>
      </c>
      <c r="E28" s="5" t="n">
        <v>11300000</v>
      </c>
    </row>
    <row r="29">
      <c r="A29" s="4" t="inlineStr">
        <is>
          <t>Proceeds from exercise of stock options</t>
        </is>
      </c>
      <c r="C29" s="5" t="n">
        <v>6753</v>
      </c>
      <c r="D29" s="5" t="n">
        <v>10680</v>
      </c>
      <c r="E29" s="5" t="n">
        <v>426366</v>
      </c>
    </row>
    <row r="30">
      <c r="A30" s="4" t="inlineStr">
        <is>
          <t>Payment of deferred financing fees</t>
        </is>
      </c>
      <c r="B30" s="5" t="n">
        <v>-125000</v>
      </c>
      <c r="D30" s="5" t="n">
        <v>-159314</v>
      </c>
    </row>
    <row r="31">
      <c r="A31" s="4" t="inlineStr">
        <is>
          <t>Distributions to non-controlling interest</t>
        </is>
      </c>
      <c r="B31" s="5" t="n">
        <v>-3952150</v>
      </c>
      <c r="C31" s="5" t="n">
        <v>-3615819</v>
      </c>
      <c r="D31" s="5" t="n">
        <v>-8688260</v>
      </c>
      <c r="E31" s="5" t="n">
        <v>-11804480</v>
      </c>
    </row>
    <row r="32">
      <c r="A32" s="4" t="inlineStr">
        <is>
          <t>Repurchase of shares for cancellation</t>
        </is>
      </c>
      <c r="B32" s="5" t="n">
        <v>-296600</v>
      </c>
      <c r="C32" s="5" t="n">
        <v>-1109170</v>
      </c>
      <c r="D32" s="5" t="n">
        <v>-652165</v>
      </c>
      <c r="E32" s="5" t="n">
        <v>-3982914</v>
      </c>
    </row>
    <row r="33">
      <c r="A33" s="4" t="inlineStr">
        <is>
          <t>Acquisition of equity interest from non-controlling interest</t>
        </is>
      </c>
      <c r="C33" s="5" t="n">
        <v>-7018658</v>
      </c>
      <c r="E33" s="5" t="n">
        <v>-9434009</v>
      </c>
    </row>
    <row r="34">
      <c r="A34" s="4" t="inlineStr">
        <is>
          <t>Net cash provided by (used in) financing activities</t>
        </is>
      </c>
      <c r="B34" s="5" t="n">
        <v>5039073</v>
      </c>
      <c r="C34" s="5" t="n">
        <v>-10376269</v>
      </c>
      <c r="D34" s="5" t="n">
        <v>-4727879</v>
      </c>
      <c r="E34" s="5" t="n">
        <v>-32611017</v>
      </c>
    </row>
    <row r="35">
      <c r="A35" s="3" t="inlineStr">
        <is>
          <t>Investing activities</t>
        </is>
      </c>
    </row>
    <row r="36">
      <c r="A36" s="4" t="inlineStr">
        <is>
          <t>Acquisition of property and equipment</t>
        </is>
      </c>
      <c r="B36" s="5" t="n">
        <v>-10957</v>
      </c>
      <c r="C36" s="5" t="n">
        <v>-4834</v>
      </c>
      <c r="D36" s="5" t="n">
        <v>-32829</v>
      </c>
      <c r="E36" s="5" t="n">
        <v>-45681</v>
      </c>
    </row>
    <row r="37">
      <c r="A37" s="4" t="inlineStr">
        <is>
          <t>Deferred asset acquisition costs</t>
        </is>
      </c>
      <c r="B37" s="5" t="n">
        <v>56488</v>
      </c>
      <c r="C37" s="5" t="n">
        <v>38437</v>
      </c>
      <c r="D37" s="5" t="n">
        <v>-191934</v>
      </c>
      <c r="E37" s="5" t="n">
        <v>-440</v>
      </c>
    </row>
    <row r="38">
      <c r="A38" s="4" t="inlineStr">
        <is>
          <t>Distribution received from equity investment</t>
        </is>
      </c>
      <c r="C38" s="5" t="n">
        <v>92400</v>
      </c>
      <c r="E38" s="5" t="n">
        <v>92400</v>
      </c>
    </row>
    <row r="39">
      <c r="A39" s="4" t="inlineStr">
        <is>
          <t>Purchase adjustment relating to anesthesia service providers acquired in prior periods</t>
        </is>
      </c>
      <c r="C39" s="5" t="n">
        <v>4366000</v>
      </c>
      <c r="E39" s="5" t="n">
        <v>4366000</v>
      </c>
    </row>
    <row r="40">
      <c r="A40" s="4" t="inlineStr">
        <is>
          <t>Acquisition of cost investment</t>
        </is>
      </c>
      <c r="B40" s="5" t="n">
        <v>-2016076</v>
      </c>
      <c r="D40" s="5" t="n">
        <v>-2016076</v>
      </c>
    </row>
    <row r="41">
      <c r="A41" s="4" t="inlineStr">
        <is>
          <t>Acquisition of anesthesia services providers</t>
        </is>
      </c>
      <c r="B41" s="5" t="n">
        <v>-11024903</v>
      </c>
      <c r="C41" s="5" t="n">
        <v>-2174003</v>
      </c>
      <c r="D41" s="5" t="n">
        <v>-19296746</v>
      </c>
      <c r="E41" s="5" t="n">
        <v>-9204437</v>
      </c>
    </row>
    <row r="42">
      <c r="A42" s="4" t="inlineStr">
        <is>
          <t>Net cash provided by (used in) investing activities</t>
        </is>
      </c>
      <c r="B42" s="5" t="n">
        <v>-12995448</v>
      </c>
      <c r="C42" s="5" t="n">
        <v>2318000</v>
      </c>
      <c r="D42" s="5" t="n">
        <v>-21537585</v>
      </c>
      <c r="E42" s="5" t="n">
        <v>-4792158</v>
      </c>
    </row>
    <row r="43">
      <c r="A43" s="4" t="inlineStr">
        <is>
          <t>Effects of foreign exchange on cash and cash equivalents</t>
        </is>
      </c>
      <c r="B43" s="5" t="n">
        <v>2134</v>
      </c>
      <c r="C43" s="5" t="n">
        <v>-270</v>
      </c>
      <c r="D43" s="5" t="n">
        <v>533</v>
      </c>
      <c r="E43" s="5" t="n">
        <v>1395</v>
      </c>
    </row>
    <row r="44">
      <c r="A44" s="4" t="inlineStr">
        <is>
          <t>Decrease in cash and cash equivalents</t>
        </is>
      </c>
      <c r="B44" s="5" t="n">
        <v>-137564</v>
      </c>
      <c r="C44" s="5" t="n">
        <v>2652624</v>
      </c>
      <c r="D44" s="5" t="n">
        <v>-1469218</v>
      </c>
      <c r="E44" s="5" t="n">
        <v>-4731901</v>
      </c>
    </row>
    <row r="45">
      <c r="A45" s="4" t="inlineStr">
        <is>
          <t>Cash and cash equivalents, beginning of period</t>
        </is>
      </c>
      <c r="B45" s="5" t="n">
        <v>5237062</v>
      </c>
      <c r="C45" s="5" t="n">
        <v>2562420</v>
      </c>
      <c r="D45" s="5" t="n">
        <v>6568716</v>
      </c>
      <c r="E45" s="5" t="n">
        <v>9946945</v>
      </c>
    </row>
    <row r="46">
      <c r="A46" s="4" t="inlineStr">
        <is>
          <t>Cash and cash equivalents, end of period</t>
        </is>
      </c>
      <c r="B46" s="5" t="n">
        <v>5099498</v>
      </c>
      <c r="C46" s="5" t="n">
        <v>5215044</v>
      </c>
      <c r="D46" s="5" t="n">
        <v>5099498</v>
      </c>
      <c r="E46" s="5" t="n">
        <v>5215044</v>
      </c>
    </row>
    <row r="47">
      <c r="A47" s="3" t="inlineStr">
        <is>
          <t>Supplemental disclosures:</t>
        </is>
      </c>
    </row>
    <row r="48">
      <c r="A48" s="4" t="inlineStr">
        <is>
          <t>Cash interest paid</t>
        </is>
      </c>
      <c r="B48" s="5" t="n">
        <v>-479023</v>
      </c>
      <c r="C48" s="5" t="n">
        <v>-772680</v>
      </c>
      <c r="D48" s="5" t="n">
        <v>-1547068</v>
      </c>
      <c r="E48" s="5" t="n">
        <v>-2532084</v>
      </c>
    </row>
    <row r="49">
      <c r="A49" s="4" t="inlineStr">
        <is>
          <t>Taxes paid</t>
        </is>
      </c>
      <c r="B49" s="5" t="n">
        <v>-2291679</v>
      </c>
      <c r="C49" s="5" t="n">
        <v>-1359634</v>
      </c>
      <c r="D49" s="5" t="n">
        <v>-2958068</v>
      </c>
      <c r="E49" s="5" t="n">
        <v>-3640248</v>
      </c>
    </row>
    <row r="50">
      <c r="A50" s="4" t="inlineStr">
        <is>
          <t>Operating lease payments</t>
        </is>
      </c>
      <c r="B50" s="5" t="n">
        <v>-71902</v>
      </c>
      <c r="C50" s="5" t="n">
        <v>-90669</v>
      </c>
      <c r="D50" s="5" t="n">
        <v>-171086</v>
      </c>
      <c r="E50" s="5" t="n">
        <v>-278339</v>
      </c>
    </row>
    <row r="51">
      <c r="A51" s="4" t="inlineStr">
        <is>
          <t>Non-cash acquisition of right of use asset</t>
        </is>
      </c>
      <c r="B51" s="5" t="n">
        <v>-1013512</v>
      </c>
      <c r="D51" s="5" t="n">
        <v>-1013512</v>
      </c>
    </row>
    <row r="52">
      <c r="A52" s="4" t="inlineStr">
        <is>
          <t>Non-cash acquisition financing</t>
        </is>
      </c>
      <c r="B52" s="6" t="n">
        <v>-2329378</v>
      </c>
      <c r="C52" s="6" t="n">
        <v>-586561</v>
      </c>
      <c r="D52" s="6" t="n">
        <v>-2623592</v>
      </c>
      <c r="E52" s="6" t="n">
        <v>-70258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ummary of Revenue from Contract with Customer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0349452</v>
      </c>
      <c r="C4" s="6" t="n">
        <v>30414803</v>
      </c>
      <c r="D4" s="6" t="n">
        <v>69389150</v>
      </c>
      <c r="E4" s="6" t="n">
        <v>90016052</v>
      </c>
    </row>
    <row r="5">
      <c r="A5" s="4" t="inlineStr">
        <is>
          <t>Commercial Insurers [Member]</t>
        </is>
      </c>
    </row>
    <row r="6">
      <c r="A6" s="3" t="inlineStr">
        <is>
          <t>Disaggregation of Revenue [Line Items]</t>
        </is>
      </c>
    </row>
    <row r="7">
      <c r="A7" s="4" t="inlineStr">
        <is>
          <t>Revenue</t>
        </is>
      </c>
      <c r="B7" s="5" t="n">
        <v>22328411</v>
      </c>
      <c r="C7" s="5" t="n">
        <v>22801819</v>
      </c>
      <c r="D7" s="5" t="n">
        <v>50502740</v>
      </c>
      <c r="E7" s="5" t="n">
        <v>67830007</v>
      </c>
    </row>
    <row r="8">
      <c r="A8" s="4" t="inlineStr">
        <is>
          <t>Federal Insurers [Member]</t>
        </is>
      </c>
    </row>
    <row r="9">
      <c r="A9" s="3" t="inlineStr">
        <is>
          <t>Disaggregation of Revenue [Line Items]</t>
        </is>
      </c>
    </row>
    <row r="10">
      <c r="A10" s="4" t="inlineStr">
        <is>
          <t>Revenue</t>
        </is>
      </c>
      <c r="B10" s="5" t="n">
        <v>5563807</v>
      </c>
      <c r="C10" s="5" t="n">
        <v>5040136</v>
      </c>
      <c r="D10" s="5" t="n">
        <v>12851072</v>
      </c>
      <c r="E10" s="5" t="n">
        <v>14408155</v>
      </c>
    </row>
    <row r="11">
      <c r="A11" s="4" t="inlineStr">
        <is>
          <t>Physicians [Member]</t>
        </is>
      </c>
    </row>
    <row r="12">
      <c r="A12" s="3" t="inlineStr">
        <is>
          <t>Disaggregation of Revenue [Line Items]</t>
        </is>
      </c>
    </row>
    <row r="13">
      <c r="A13" s="4" t="inlineStr">
        <is>
          <t>Revenue</t>
        </is>
      </c>
      <c r="B13" s="5" t="n">
        <v>2365549</v>
      </c>
      <c r="C13" s="5" t="n">
        <v>2448174</v>
      </c>
      <c r="D13" s="5" t="n">
        <v>5827537</v>
      </c>
      <c r="E13" s="5" t="n">
        <v>7330147</v>
      </c>
    </row>
    <row r="14">
      <c r="A14" s="4" t="inlineStr">
        <is>
          <t>Other [Member]</t>
        </is>
      </c>
    </row>
    <row r="15">
      <c r="A15" s="3" t="inlineStr">
        <is>
          <t>Disaggregation of Revenue [Line Items]</t>
        </is>
      </c>
    </row>
    <row r="16">
      <c r="A16" s="4" t="inlineStr">
        <is>
          <t>Revenue</t>
        </is>
      </c>
      <c r="B16" s="6" t="n">
        <v>91685</v>
      </c>
      <c r="C16" s="6" t="n">
        <v>124674</v>
      </c>
      <c r="D16" s="6" t="n">
        <v>207801</v>
      </c>
      <c r="E16" s="6" t="n">
        <v>4477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Property and Equipment, Intangibles and Other Assets Located in Geographic Regions (Detail) - USD ($)</t>
        </is>
      </c>
      <c r="B1" s="2" t="inlineStr">
        <is>
          <t>Sep. 30, 2020</t>
        </is>
      </c>
      <c r="C1" s="2" t="inlineStr">
        <is>
          <t>Dec. 31, 2019</t>
        </is>
      </c>
    </row>
    <row r="2">
      <c r="A2" s="3" t="inlineStr">
        <is>
          <t>Segment Reporting, Asset Reconciling Item [Line Items]</t>
        </is>
      </c>
    </row>
    <row r="3">
      <c r="A3" s="4" t="inlineStr">
        <is>
          <t>Property and equipment</t>
        </is>
      </c>
      <c r="B3" s="6" t="n">
        <v>201959</v>
      </c>
      <c r="C3" s="6" t="n">
        <v>251933</v>
      </c>
    </row>
    <row r="4">
      <c r="A4" s="4" t="inlineStr">
        <is>
          <t>Intangible assets</t>
        </is>
      </c>
      <c r="B4" s="5" t="n">
        <v>168325328</v>
      </c>
      <c r="C4" s="5" t="n">
        <v>163108193</v>
      </c>
    </row>
    <row r="5">
      <c r="A5" s="4" t="inlineStr">
        <is>
          <t>Total assets</t>
        </is>
      </c>
      <c r="B5" s="5" t="n">
        <v>214247193</v>
      </c>
      <c r="C5" s="5" t="n">
        <v>203095269</v>
      </c>
    </row>
    <row r="6">
      <c r="A6" s="4" t="inlineStr">
        <is>
          <t>Canada [Member]</t>
        </is>
      </c>
    </row>
    <row r="7">
      <c r="A7" s="3" t="inlineStr">
        <is>
          <t>Segment Reporting, Asset Reconciling Item [Line Items]</t>
        </is>
      </c>
    </row>
    <row r="8">
      <c r="A8" s="4" t="inlineStr">
        <is>
          <t>Property and equipment</t>
        </is>
      </c>
      <c r="B8" s="5" t="n">
        <v>154264</v>
      </c>
      <c r="C8" s="5" t="n">
        <v>210386</v>
      </c>
    </row>
    <row r="9">
      <c r="A9" s="4" t="inlineStr">
        <is>
          <t>Intangible assets</t>
        </is>
      </c>
      <c r="B9" s="5" t="n">
        <v>28968</v>
      </c>
      <c r="C9" s="5" t="n">
        <v>30478</v>
      </c>
    </row>
    <row r="10">
      <c r="A10" s="4" t="inlineStr">
        <is>
          <t>Total assets</t>
        </is>
      </c>
      <c r="B10" s="5" t="n">
        <v>2415224</v>
      </c>
      <c r="C10" s="5" t="n">
        <v>3231845</v>
      </c>
    </row>
    <row r="11">
      <c r="A11" s="4" t="inlineStr">
        <is>
          <t>United States [Member]</t>
        </is>
      </c>
    </row>
    <row r="12">
      <c r="A12" s="3" t="inlineStr">
        <is>
          <t>Segment Reporting, Asset Reconciling Item [Line Items]</t>
        </is>
      </c>
    </row>
    <row r="13">
      <c r="A13" s="4" t="inlineStr">
        <is>
          <t>Property and equipment</t>
        </is>
      </c>
      <c r="B13" s="5" t="n">
        <v>47695</v>
      </c>
      <c r="C13" s="5" t="n">
        <v>41547</v>
      </c>
    </row>
    <row r="14">
      <c r="A14" s="4" t="inlineStr">
        <is>
          <t>Intangible assets</t>
        </is>
      </c>
      <c r="B14" s="5" t="n">
        <v>168296360</v>
      </c>
      <c r="C14" s="5" t="n">
        <v>163077715</v>
      </c>
    </row>
    <row r="15">
      <c r="A15" s="4" t="inlineStr">
        <is>
          <t>Total assets</t>
        </is>
      </c>
      <c r="B15" s="6" t="n">
        <v>211831969</v>
      </c>
      <c r="C15" s="6" t="n">
        <v>1998634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ed Information - Summary of Operating Segment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30349452</v>
      </c>
      <c r="C4" s="6" t="n">
        <v>30414803</v>
      </c>
      <c r="D4" s="6" t="n">
        <v>69389150</v>
      </c>
      <c r="E4" s="6" t="n">
        <v>90016052</v>
      </c>
    </row>
    <row r="5">
      <c r="A5" s="4" t="inlineStr">
        <is>
          <t>Operating costs</t>
        </is>
      </c>
      <c r="B5" s="5" t="n">
        <v>30264625</v>
      </c>
      <c r="C5" s="5" t="n">
        <v>26702177</v>
      </c>
      <c r="D5" s="5" t="n">
        <v>79950641</v>
      </c>
      <c r="E5" s="5" t="n">
        <v>77891445</v>
      </c>
    </row>
    <row r="6">
      <c r="A6" s="4" t="inlineStr">
        <is>
          <t>Operating income (loss)</t>
        </is>
      </c>
      <c r="B6" s="5" t="n">
        <v>84827</v>
      </c>
      <c r="C6" s="5" t="n">
        <v>3712626</v>
      </c>
      <c r="D6" s="5" t="n">
        <v>-10561491</v>
      </c>
      <c r="E6" s="5" t="n">
        <v>12124607</v>
      </c>
    </row>
    <row r="7">
      <c r="A7" s="4" t="inlineStr">
        <is>
          <t>Finance (income) expense</t>
        </is>
      </c>
      <c r="B7" s="5" t="n">
        <v>441967</v>
      </c>
      <c r="C7" s="5" t="n">
        <v>1125410</v>
      </c>
      <c r="D7" s="5" t="n">
        <v>1386007</v>
      </c>
      <c r="E7" s="5" t="n">
        <v>5696343</v>
      </c>
    </row>
    <row r="8">
      <c r="A8" s="4" t="inlineStr">
        <is>
          <t>Depreciation and amortization expense</t>
        </is>
      </c>
      <c r="B8" s="5" t="n">
        <v>10760397</v>
      </c>
      <c r="C8" s="5" t="n">
        <v>8555909</v>
      </c>
      <c r="D8" s="5" t="n">
        <v>29686467</v>
      </c>
      <c r="E8" s="5" t="n">
        <v>25974283</v>
      </c>
    </row>
    <row r="9">
      <c r="A9" s="4" t="inlineStr">
        <is>
          <t>Anesthesia Services [Member]</t>
        </is>
      </c>
    </row>
    <row r="10">
      <c r="A10" s="3" t="inlineStr">
        <is>
          <t>Segment Reporting Information [Line Items]</t>
        </is>
      </c>
    </row>
    <row r="11">
      <c r="A11" s="4" t="inlineStr">
        <is>
          <t>Revenue</t>
        </is>
      </c>
      <c r="B11" s="5" t="n">
        <v>27983903</v>
      </c>
      <c r="C11" s="5" t="n">
        <v>27966629</v>
      </c>
      <c r="D11" s="5" t="n">
        <v>63561613</v>
      </c>
      <c r="E11" s="5" t="n">
        <v>82685905</v>
      </c>
    </row>
    <row r="12">
      <c r="A12" s="4" t="inlineStr">
        <is>
          <t>Operating costs</t>
        </is>
      </c>
      <c r="B12" s="5" t="n">
        <v>26963897</v>
      </c>
      <c r="C12" s="5" t="n">
        <v>23774049</v>
      </c>
      <c r="D12" s="5" t="n">
        <v>70580981</v>
      </c>
      <c r="E12" s="5" t="n">
        <v>69804891</v>
      </c>
    </row>
    <row r="13">
      <c r="A13" s="4" t="inlineStr">
        <is>
          <t>Operating income (loss)</t>
        </is>
      </c>
      <c r="B13" s="5" t="n">
        <v>1020006</v>
      </c>
      <c r="C13" s="5" t="n">
        <v>4192580</v>
      </c>
      <c r="D13" s="5" t="n">
        <v>-7019368</v>
      </c>
      <c r="E13" s="5" t="n">
        <v>12881014</v>
      </c>
    </row>
    <row r="14">
      <c r="A14" s="4" t="inlineStr">
        <is>
          <t>Finance (income) expense</t>
        </is>
      </c>
      <c r="B14" s="5" t="n">
        <v>-80369</v>
      </c>
      <c r="C14" s="5" t="n">
        <v>191950</v>
      </c>
      <c r="D14" s="5" t="n">
        <v>-343254</v>
      </c>
      <c r="E14" s="5" t="n">
        <v>2894543</v>
      </c>
    </row>
    <row r="15">
      <c r="A15" s="4" t="inlineStr">
        <is>
          <t>Depreciation and amortization expense</t>
        </is>
      </c>
      <c r="B15" s="5" t="n">
        <v>10736983</v>
      </c>
      <c r="C15" s="5" t="n">
        <v>8530610</v>
      </c>
      <c r="D15" s="5" t="n">
        <v>29613097</v>
      </c>
      <c r="E15" s="5" t="n">
        <v>25899621</v>
      </c>
    </row>
    <row r="16">
      <c r="A16" s="4" t="inlineStr">
        <is>
          <t>Product Sales [Member]</t>
        </is>
      </c>
    </row>
    <row r="17">
      <c r="A17" s="3" t="inlineStr">
        <is>
          <t>Segment Reporting Information [Line Items]</t>
        </is>
      </c>
    </row>
    <row r="18">
      <c r="A18" s="4" t="inlineStr">
        <is>
          <t>Revenue</t>
        </is>
      </c>
      <c r="B18" s="5" t="n">
        <v>2365549</v>
      </c>
      <c r="C18" s="5" t="n">
        <v>2448174</v>
      </c>
      <c r="D18" s="5" t="n">
        <v>5827537</v>
      </c>
      <c r="E18" s="5" t="n">
        <v>7330147</v>
      </c>
    </row>
    <row r="19">
      <c r="A19" s="4" t="inlineStr">
        <is>
          <t>Operating costs</t>
        </is>
      </c>
      <c r="B19" s="5" t="n">
        <v>1080861</v>
      </c>
      <c r="C19" s="5" t="n">
        <v>1089316</v>
      </c>
      <c r="D19" s="5" t="n">
        <v>3025258</v>
      </c>
      <c r="E19" s="5" t="n">
        <v>3441207</v>
      </c>
    </row>
    <row r="20">
      <c r="A20" s="4" t="inlineStr">
        <is>
          <t>Operating income (loss)</t>
        </is>
      </c>
      <c r="B20" s="5" t="n">
        <v>1284688</v>
      </c>
      <c r="C20" s="5" t="n">
        <v>1358858</v>
      </c>
      <c r="D20" s="5" t="n">
        <v>2802279</v>
      </c>
      <c r="E20" s="5" t="n">
        <v>3888940</v>
      </c>
    </row>
    <row r="21">
      <c r="A21" s="4" t="inlineStr">
        <is>
          <t>Depreciation and amortization expense</t>
        </is>
      </c>
      <c r="B21" s="5" t="n">
        <v>5708</v>
      </c>
      <c r="C21" s="5" t="n">
        <v>5383</v>
      </c>
      <c r="D21" s="5" t="n">
        <v>16749</v>
      </c>
      <c r="E21" s="5" t="n">
        <v>19936</v>
      </c>
    </row>
    <row r="22">
      <c r="A22" s="4" t="inlineStr">
        <is>
          <t>Other [Member]</t>
        </is>
      </c>
    </row>
    <row r="23">
      <c r="A23" s="3" t="inlineStr">
        <is>
          <t>Segment Reporting Information [Line Items]</t>
        </is>
      </c>
    </row>
    <row r="24">
      <c r="A24" s="4" t="inlineStr">
        <is>
          <t>Operating costs</t>
        </is>
      </c>
      <c r="B24" s="5" t="n">
        <v>2219867</v>
      </c>
      <c r="C24" s="5" t="n">
        <v>1838812</v>
      </c>
      <c r="D24" s="5" t="n">
        <v>6344402</v>
      </c>
      <c r="E24" s="5" t="n">
        <v>4645347</v>
      </c>
    </row>
    <row r="25">
      <c r="A25" s="4" t="inlineStr">
        <is>
          <t>Operating income (loss)</t>
        </is>
      </c>
      <c r="B25" s="5" t="n">
        <v>-2219867</v>
      </c>
      <c r="C25" s="5" t="n">
        <v>-1838812</v>
      </c>
      <c r="D25" s="5" t="n">
        <v>-6344402</v>
      </c>
      <c r="E25" s="5" t="n">
        <v>-4645347</v>
      </c>
    </row>
    <row r="26">
      <c r="A26" s="4" t="inlineStr">
        <is>
          <t>Finance (income) expense</t>
        </is>
      </c>
      <c r="B26" s="5" t="n">
        <v>522336</v>
      </c>
      <c r="C26" s="5" t="n">
        <v>933460</v>
      </c>
      <c r="D26" s="5" t="n">
        <v>1729261</v>
      </c>
      <c r="E26" s="5" t="n">
        <v>2801800</v>
      </c>
    </row>
    <row r="27">
      <c r="A27" s="4" t="inlineStr">
        <is>
          <t>Depreciation and amortization expense</t>
        </is>
      </c>
      <c r="B27" s="6" t="n">
        <v>17706</v>
      </c>
      <c r="C27" s="6" t="n">
        <v>19916</v>
      </c>
      <c r="D27" s="6" t="n">
        <v>56621</v>
      </c>
      <c r="E27" s="6" t="n">
        <v>547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CRH Medical Corporation (“CRH” or “the Company”) was incorporated on April 21, 2001 and is incorporated under the Business Corporations Act (British Columbia). The Company provides anesthesiology services to gastroenterologists in the United States through its subsidiaries and sells its patented proprietary technology for the treatment of hemorrhoids directly to physicians in the United States and Canada. CRH principally operates in the United States and is headquartered from its registered offices located at Unit 619, 999 Canada Place, Vancouver, British Columbia,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a)
Basis of presentation: These condensed consolidated interim financial statements have been prepared in accordance with US GAAP. These interim financial statements do not include all note disclosures required on an annual basis, and therefore, should be read in conjunction with the annual audited consolidated financial statements for the year ended December 31, 2019, filed with the appropriate securities regulatory authorities. In the opinion of management, all adjustments, which include reclassifications and normal recurring adjustments necessary to present fairly the condensed consolidated balance sheets, condensed consolidated statement of operations and comprehensive income (loss), condensed consolidated statements of changes in equity and condensed consolidated statements cash flows as at September 30, 2020 and for all periods presented, have been recorded. The results of operations for the three and nine months ended September 30, 2020 are not necessarily indicative of the Company's full year results.
(b)
Reclassification adjustment relating to 2019 comparative periods: For the three and nine months ended September 30, 2019, the statements of cash flows were adjusted to reclassify Acquisition of equity interest from non-controlling interest from investing activities to financing activities given that the transaction is among owners. As a result, net cash flows from investing activities and financing activities are presented as follows:
As previously presented
Adjustment
As currently presented
Three months ended September 30, 2019
Nine months ended September 30, 2019
Three months ended September 30, 2019
Nine months ended September 30, 2020
Three months ended September 30, 2019
Nine months ended September 30, 2019
Cash flows from financing activities
$
(3,357,611
)
$
(23,177,008
)
$
(7,018,658
)
$
(9,434,009
)
$
(10,376,269
)
$
(32,611,017
)
Cash flows from investing activities
$
(4,700,658
)
$
(14,226,167
)
$
7,018,658
$
9,434,009
$
2,318,000
$
(4,792,158
) After taking into consideration similar fourth quarter adjustments, there will be a reclassification of $9,924,381 from investing activities to financing cash flows for the year ended December 31, 2019.
( c )
Basis of consolidation: These condensed consolidated interim financial statements include the accounts of the Company and its subsidiaries. Subsidiaries are entities controlled by the Company through voting control and for the anesthesia business, control over the assets and business operations of the subsidiary through operating agreements. Control exists when the Company has the continuing power to govern the financial and operating polici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on consolidation.
2.
Summary of significant accounting policies (continued) :
( d )
U s s t at u m s The p p ti t o y’ condensed c ns t interim f an c s t t nt i e n e t n s s t t ff c t p t m t s s t n t s c o s u c t en ss t t t t t f c i s t t t a t te t v e x n s e i t o t p i Reported amounts and note disclosures reflect the overall economic conditions that are most likely to occur and anticipated measures management intends to take. Actual results could differ from those estimates.
( e )
Adoption of new accounting policies: Government Assistance As a result of the receipt of government stimulus measures in the nine months ended September 30, 2020 (see note 10), the Company has adopted the following accounting policy in respect of funds received. In general, a government grant is recognized if it is probabl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For grants related to income, a Company can elect to either offset the grant against the related expenditures or include it in other income. Government assistance received by the Company during the period which met the recognition criteria, have been accounted for as government grants related to income and have been included in other income. Where stimulus is received in the form of a forgivable loan, such as the Paycheck Protection Program (“PPP”), the Company has opted to apply government grant accounting and will recognize the proceeds within other income upon concluding that forgiveness of the loan is probable and that the Company has complied with the relevant provisions of the program. If forgiveness of the loan is not probable, it is presented as a loan on the balance sheet as of the end of the reporting period. Investments As a result of the Company’s investment in an anesthesia revenue cycle management organization, the Company has adopted a new accounting policy in the period. In accordance with ASC 323: Investments – Equity Method and Joint Ventures, where the Company exerts virtually no influence over an investment, the Company will account for the investment at cost, using the measurement alternative permitted under ASC 321: Investments – Equity Securities. Equity securities without a readily determinable fair value are recorded at cost, minus impairment,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00:38Z</dcterms:created>
  <dcterms:modified xmlns:dcterms="http://purl.org/dc/terms/" xmlns:xsi="http://www.w3.org/2001/XMLSchema-instance" xsi:type="dcterms:W3CDTF">2020-11-12T17:00:38Z</dcterms:modified>
</cp:coreProperties>
</file>